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Warrants to Purchase Common Sto"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Accounting Policies " sheetId="21" state="visible" r:id="rId21"/>
    <sheet xmlns:r="http://schemas.openxmlformats.org/officeDocument/2006/relationships" name="Summary of Accounting Policie_2" sheetId="22" state="visible" r:id="rId22"/>
    <sheet xmlns:r="http://schemas.openxmlformats.org/officeDocument/2006/relationships" name="Business Acquisition (Tabl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Equity (Tables)" sheetId="27" state="visible" r:id="rId27"/>
    <sheet xmlns:r="http://schemas.openxmlformats.org/officeDocument/2006/relationships" name="Warrants to Purchase Common S_2" sheetId="28" state="visible" r:id="rId28"/>
    <sheet xmlns:r="http://schemas.openxmlformats.org/officeDocument/2006/relationships" name="Income Taxes (Tables)" sheetId="29" state="visible" r:id="rId29"/>
    <sheet xmlns:r="http://schemas.openxmlformats.org/officeDocument/2006/relationships" name="Summary of Accounting Policie_3" sheetId="30" state="visible" r:id="rId30"/>
    <sheet xmlns:r="http://schemas.openxmlformats.org/officeDocument/2006/relationships" name="Summary of Accounting Policie_4" sheetId="31" state="visible" r:id="rId31"/>
    <sheet xmlns:r="http://schemas.openxmlformats.org/officeDocument/2006/relationships" name="Summary of Accounting Policie_5" sheetId="32" state="visible" r:id="rId32"/>
    <sheet xmlns:r="http://schemas.openxmlformats.org/officeDocument/2006/relationships" name="Business Acquisition (Details)" sheetId="33" state="visible" r:id="rId33"/>
    <sheet xmlns:r="http://schemas.openxmlformats.org/officeDocument/2006/relationships" name="Business Acquisition (Details 1" sheetId="34" state="visible" r:id="rId34"/>
    <sheet xmlns:r="http://schemas.openxmlformats.org/officeDocument/2006/relationships" name="Business Acquisition (Details N" sheetId="35" state="visible" r:id="rId35"/>
    <sheet xmlns:r="http://schemas.openxmlformats.org/officeDocument/2006/relationships" name="Inventories (Details)"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Debt (Details Narrative)" sheetId="42" state="visible" r:id="rId42"/>
    <sheet xmlns:r="http://schemas.openxmlformats.org/officeDocument/2006/relationships" name="Equity (Details)" sheetId="43" state="visible" r:id="rId43"/>
    <sheet xmlns:r="http://schemas.openxmlformats.org/officeDocument/2006/relationships" name="Equity (Details 1)" sheetId="44" state="visible" r:id="rId44"/>
    <sheet xmlns:r="http://schemas.openxmlformats.org/officeDocument/2006/relationships" name="Equity (Details Narrative)" sheetId="45" state="visible" r:id="rId45"/>
    <sheet xmlns:r="http://schemas.openxmlformats.org/officeDocument/2006/relationships" name="Warrants to Purchase Common S_3" sheetId="46" state="visible" r:id="rId46"/>
    <sheet xmlns:r="http://schemas.openxmlformats.org/officeDocument/2006/relationships" name="Warrants to Purchase Common S_4" sheetId="47" state="visible" r:id="rId47"/>
    <sheet xmlns:r="http://schemas.openxmlformats.org/officeDocument/2006/relationships" name="Commitments &amp; Contingencies (De" sheetId="48" state="visible" r:id="rId48"/>
    <sheet xmlns:r="http://schemas.openxmlformats.org/officeDocument/2006/relationships" name="Related Party Transactions (Det"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2)" sheetId="52" state="visible" r:id="rId52"/>
    <sheet xmlns:r="http://schemas.openxmlformats.org/officeDocument/2006/relationships" name="Income Taxes (Details Narrative"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661">
  <si>
    <t>Document And Entity Information - USD ($)</t>
  </si>
  <si>
    <t>12 Months Ended</t>
  </si>
  <si>
    <t>Dec. 31, 2019</t>
  </si>
  <si>
    <t>Apr. 13, 2020</t>
  </si>
  <si>
    <t>Jun. 30, 2019</t>
  </si>
  <si>
    <t>Document And Entity Information [Abstract]</t>
  </si>
  <si>
    <t>Entity Registrant Name</t>
  </si>
  <si>
    <t>AgEagle Aerial Systems Inc.</t>
  </si>
  <si>
    <t>Entity Central Index Key</t>
  </si>
  <si>
    <t>0000008504</t>
  </si>
  <si>
    <t>Document Type</t>
  </si>
  <si>
    <t>10-K</t>
  </si>
  <si>
    <t>Amendment Flag</t>
  </si>
  <si>
    <t>false</t>
  </si>
  <si>
    <t>Document Period End Date</t>
  </si>
  <si>
    <t>Dec. 31,
		2019</t>
  </si>
  <si>
    <t>Document Fiscal Year Focus</t>
  </si>
  <si>
    <t>2019</t>
  </si>
  <si>
    <t>Document Fiscal Period Focus</t>
  </si>
  <si>
    <t>FY</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Interactive Data Current</t>
  </si>
  <si>
    <t>Entity File Number</t>
  </si>
  <si>
    <t>001-36492</t>
  </si>
  <si>
    <t>Entity Incorporation, State Country Code</t>
  </si>
  <si>
    <t>NV</t>
  </si>
  <si>
    <t>Entity Public Float</t>
  </si>
  <si>
    <t>Entity Common Stock, Shares Outstanding</t>
  </si>
  <si>
    <t>Consolidated Balance Sheets - USD ($)</t>
  </si>
  <si>
    <t>Dec. 31, 2018</t>
  </si>
  <si>
    <t>CURRENT ASSETS:</t>
  </si>
  <si>
    <t>Cash</t>
  </si>
  <si>
    <t>Accounts receivable</t>
  </si>
  <si>
    <t>Inventories, net</t>
  </si>
  <si>
    <t>Prepaid and other current assets</t>
  </si>
  <si>
    <t>Total current assets</t>
  </si>
  <si>
    <t>Property and equipment, net</t>
  </si>
  <si>
    <t>Intangible assets, net</t>
  </si>
  <si>
    <t>Goodwill</t>
  </si>
  <si>
    <t>Total assets</t>
  </si>
  <si>
    <t>CURRENT LIABILITIES:</t>
  </si>
  <si>
    <t>Accounts payable</t>
  </si>
  <si>
    <t>Accrued expenses</t>
  </si>
  <si>
    <t>Accrued dividends</t>
  </si>
  <si>
    <t>Contract liabilities</t>
  </si>
  <si>
    <t>Payroll liabilities</t>
  </si>
  <si>
    <t>Promissory note</t>
  </si>
  <si>
    <t>Total current liabilities</t>
  </si>
  <si>
    <t>Total liabilities</t>
  </si>
  <si>
    <t>COMMITMENTS AND CONTINGENCIES</t>
  </si>
  <si>
    <t>STOCKHOLDERS' EQUITY:</t>
  </si>
  <si>
    <t>Common stock, $0.001 par value, 250,000,000 shares authorized, 15,424,394 and 12,549,394 shares issued and outstanding at December 31, 2019 and December 31, 2018, respectively</t>
  </si>
  <si>
    <t>Additional paid-in capital</t>
  </si>
  <si>
    <t>Accumulated deficit</t>
  </si>
  <si>
    <t>Total stockholders' equity</t>
  </si>
  <si>
    <t>Total liabilities and stockholders' equity</t>
  </si>
  <si>
    <t>Series C Convertible Preferred Stock [Member]</t>
  </si>
  <si>
    <t>Preferred stock, Value</t>
  </si>
  <si>
    <t>Series D Convertible Preferred Stock [Member]</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 USD ($)</t>
  </si>
  <si>
    <t>Income Statement [Abstract]</t>
  </si>
  <si>
    <t>Revenues</t>
  </si>
  <si>
    <t>Cost of sales</t>
  </si>
  <si>
    <t>Gross Profit</t>
  </si>
  <si>
    <t>Operating Expenses:</t>
  </si>
  <si>
    <t>Selling expenses</t>
  </si>
  <si>
    <t>General and administrative</t>
  </si>
  <si>
    <t>Professional fees</t>
  </si>
  <si>
    <t>Research and development</t>
  </si>
  <si>
    <t>Total operating expenses</t>
  </si>
  <si>
    <t>Loss from operations</t>
  </si>
  <si>
    <t>Other Income (Expenses):</t>
  </si>
  <si>
    <t>Other income</t>
  </si>
  <si>
    <t>Interest expense</t>
  </si>
  <si>
    <t>Total Other Expenses, Net</t>
  </si>
  <si>
    <t>Loss Before Income Taxes</t>
  </si>
  <si>
    <t>Provision for income taxes</t>
  </si>
  <si>
    <t>Net Loss</t>
  </si>
  <si>
    <t>Net Loss Per Share - Basic and Diluted</t>
  </si>
  <si>
    <t>Weighted Average Number of Shares Outstanding During the Period - Basic and Diluted</t>
  </si>
  <si>
    <t>Consolidated Statement of Changes in Stockholders' Equity (Deficit) - USD ($)</t>
  </si>
  <si>
    <t>Preferred Stock Series A</t>
  </si>
  <si>
    <t>Preferred Stock Series B</t>
  </si>
  <si>
    <t>Preferred Stock Series C</t>
  </si>
  <si>
    <t>Preferred Stock Series D</t>
  </si>
  <si>
    <t>Common Stock</t>
  </si>
  <si>
    <t>Additional Paid-In Capital</t>
  </si>
  <si>
    <t>Accumulated Deficit</t>
  </si>
  <si>
    <t>Total</t>
  </si>
  <si>
    <t>Balance, beginning at Dec. 31, 2017</t>
  </si>
  <si>
    <t xml:space="preserve"> </t>
  </si>
  <si>
    <t>Balance, beginning (shares) at Dec. 31, 2017</t>
  </si>
  <si>
    <t>Pre-merger issuances and conversions of shares</t>
  </si>
  <si>
    <t>Pre-merger issuances and conversions of shares (shares)</t>
  </si>
  <si>
    <t>Sale of Series C preferred stock</t>
  </si>
  <si>
    <t>Sale of Series C preferred stock (Shares)</t>
  </si>
  <si>
    <t>Founder stock returned to company</t>
  </si>
  <si>
    <t>Founder stock returned to company (Shares)</t>
  </si>
  <si>
    <t>Shares repurchased from shareholder</t>
  </si>
  <si>
    <t>Shares repurchased from shareholder (Shares)</t>
  </si>
  <si>
    <t>Conversion of Series B and C preferred stock</t>
  </si>
  <si>
    <t>Conversion of Series B and C preferred stock (Shares)</t>
  </si>
  <si>
    <t>Exercise of options</t>
  </si>
  <si>
    <t>Exercise of options (Shares)</t>
  </si>
  <si>
    <t>Issuance of common stock for consulting services</t>
  </si>
  <si>
    <t>Issuance of common stock for consulting services (Shares)</t>
  </si>
  <si>
    <t>AgEagle debt conversion into common stock</t>
  </si>
  <si>
    <t>AgEagle debt conversion into common stock (Shares)</t>
  </si>
  <si>
    <t>AgEagle shareholder common stock conversion to Enerjex common shares</t>
  </si>
  <si>
    <t>AgEagle shareholder common stock conversion to Enerjex common shares (Shares)</t>
  </si>
  <si>
    <t>Acquisition of Agribotix</t>
  </si>
  <si>
    <t>Acquisition of Agribotix (Shares)</t>
  </si>
  <si>
    <t>Issuance of common and preferred stock for Enerjex shareholders upon merger</t>
  </si>
  <si>
    <t>Issuance of common and preferred stock for Enerjex shareholders upon merger (Share)</t>
  </si>
  <si>
    <t>Issuance of Series C common stock in connection with merger, net of fees</t>
  </si>
  <si>
    <t>Issuance of Series C common stock in connection with merger, net of fees (Shares)</t>
  </si>
  <si>
    <t>Issuance of Series D preferred stock and warrants for cash</t>
  </si>
  <si>
    <t>Issuance of Series D preferred stock and warrants for cash (Shares)</t>
  </si>
  <si>
    <t>Share compensation period costs</t>
  </si>
  <si>
    <t>Net loss</t>
  </si>
  <si>
    <t>Balance, ending at Dec. 31, 2018</t>
  </si>
  <si>
    <t>Balance, ending (shares) at Dec. 31, 2018</t>
  </si>
  <si>
    <t>Conversion of Series C Preferred Stock</t>
  </si>
  <si>
    <t>Conversion of Series C Preferred Stock (Shares)</t>
  </si>
  <si>
    <t>Dividend on Series D Preferred Stock</t>
  </si>
  <si>
    <t>Balance, ending at Dec. 31, 2019</t>
  </si>
  <si>
    <t>Balance, ending (shares) at Dec. 31, 2019</t>
  </si>
  <si>
    <t>Consolidated Statements of Cash Flows - USD ($)</t>
  </si>
  <si>
    <t>CASH FLOWS FROM OPERATING ACTIVITIES:</t>
  </si>
  <si>
    <t>Adjustments to reconcile net loss to net cash used in operating activities:</t>
  </si>
  <si>
    <t>Depreciation and amortization</t>
  </si>
  <si>
    <t>Stock-based compensation</t>
  </si>
  <si>
    <t>Shares issued for professional services</t>
  </si>
  <si>
    <t>Loss on impairment</t>
  </si>
  <si>
    <t>Changes in assets and liabilities:</t>
  </si>
  <si>
    <t>Inventories</t>
  </si>
  <si>
    <t>Prepaid expenses and other assets</t>
  </si>
  <si>
    <t>Accrued interest</t>
  </si>
  <si>
    <t>Contract liability</t>
  </si>
  <si>
    <t>Net cash used in operating activities</t>
  </si>
  <si>
    <t>CASH FLOW FROM INVESTING ACTIVITIES:</t>
  </si>
  <si>
    <t>Purchases of fixed assets</t>
  </si>
  <si>
    <t>Cash received in reverse merger</t>
  </si>
  <si>
    <t>Payments of liabilities assumed in reverse merger</t>
  </si>
  <si>
    <t>Net cash used in investing activities</t>
  </si>
  <si>
    <t>CASH FLOWS FROM FINANCING ACTIVITIES:</t>
  </si>
  <si>
    <t>Payments of the principle on promissory note</t>
  </si>
  <si>
    <t>Proceeds from the issuance of Common Stock and Series C convertible preferred stock in connection with merger, net of $20,000 in fees</t>
  </si>
  <si>
    <t>Proceeds from the sale of Series C convertible preferred stock</t>
  </si>
  <si>
    <t>Proceeds from the issuance of Common Stock Series D</t>
  </si>
  <si>
    <t>Net cash (used in) provided by financing activities</t>
  </si>
  <si>
    <t>Net (decrease) increase in cash</t>
  </si>
  <si>
    <t>Cash at beginning of period</t>
  </si>
  <si>
    <t>Cash at end of period</t>
  </si>
  <si>
    <t>SUPPLEMENTAL DISCLOSURE OF CASH FLOW INFORMATION:</t>
  </si>
  <si>
    <t>Interest cash paid</t>
  </si>
  <si>
    <t>Income taxes paid</t>
  </si>
  <si>
    <t>NONCASH INVESTING AND FINANCING ACTIVITIES:</t>
  </si>
  <si>
    <t>Assets acquired and (liabilities assumed) in reverse merger cash</t>
  </si>
  <si>
    <t>Assets acquired and (liabilities assumed) in reverse merger accounts payable</t>
  </si>
  <si>
    <t>Net liabilities assumed</t>
  </si>
  <si>
    <t>Conversion of debt into common stock</t>
  </si>
  <si>
    <t>Conversion of Series B and C preferred stock into common stock</t>
  </si>
  <si>
    <t>Issuance of common stock as consideration</t>
  </si>
  <si>
    <t>Cash paid in the prior year</t>
  </si>
  <si>
    <t>Deferred revenue</t>
  </si>
  <si>
    <t>Inventory</t>
  </si>
  <si>
    <t>Fixed assets</t>
  </si>
  <si>
    <t>Intangible assets</t>
  </si>
  <si>
    <t>Cash paid for acquisition</t>
  </si>
  <si>
    <t>Consolidated Statements of Cash Flows (Parenthetical)</t>
  </si>
  <si>
    <t>Dec. 31, 2018USD ($)</t>
  </si>
  <si>
    <t>Statement of Cash Flows [Abstract]</t>
  </si>
  <si>
    <t>Reverse merger Fees</t>
  </si>
  <si>
    <t>Description of Business</t>
  </si>
  <si>
    <t>Accounting Policies [Abstract]</t>
  </si>
  <si>
    <t>Note 1 – Description of Business AgEagle Aerial Systems
Inc. (“AgEagle”, or “the Company”). In addition, providing new utility to UAVs, the Company pioneers, and innovates
advanced aerial imaging data collection and analytics technologies capable of addressing the impending food and environmental sustainability
crises that threaten our planet. Historically, the Company’s daily efforts have focused on delivering the tools and strategies
necessary to define and implement commercial drone construction and delivery, along with sustainability and precision farming solutions
that solve important problems confronting the global agricultural industry. In fact, AgEagle has spent eight years serving customers,
covering more than two million acres in 50 countries monitoring 53 different crops. AgEagle remains intent on earning distinction
as a trusted partner to clients seeking to adopt and support productive agricultural approaches to better farming practices which
limit the impact on our natural resources, reduce reliance on inputs and materially increase crop yields and profits. In early 2019, AgEagle
further expanded its marketing efforts to provide for the introduction of ParkView In the first half of 2019,
the Company introduced HempOverview The Company also designs,
produces, distributes and supports technologically advanced small unmanned aerial vehicles (UAVs or drones) that AgEagle offers
for commercial sale to the precision agriculture industry. In addition to UAV sales, in late 2018, the Company introduced a new
drone-leasing program, alleviating farmers and agribusinesses from significant upfront costs associated with purchasing a drone,
while also relieving them from ongoing drone maintenance and support requirements. Additionally, the new program provides the option
of engaging a trained AgEagle pilot to operate the drone and manage the entire image collection process, creating a truly turnkey
aerial imagery capture solution for its customers. In the third quarter
of 2019, AgEagle announced that it had begun to actively pursue expansion opportunities within the emerging Drone Logistics and
Transportation market and revealed that it had received its first purchase orders from a major ecommerce company to manufacture
and assemble UAVs designed to meet the critical specifications for drones that are meant to carry packaged goods in urban and suburban
areas. Central to the Company’s
long-term growth strategy, AgEagle will continue to identify opportunities to leverage its proprietary technological platform and
industry expertise to penetrate new, high growth market sectors that may benefit from the Company’s advanced aerial imagery-based
data collection and analytics solutions. Research and development
activities are integral to the Company’s business and it follows a disciplined approach to investing our resources to create
new technologies and solutions. In August 2018, the Company
acquired certain assets of Agribotix, LLC, a Colorado limited liability company (“Agribotix”), which included Agribotix’s
primary product, FarmLens™. The Company believes that
by purchasing FarmLens , FarmLens FarmLens The FarmLens FieldView™ FarmLens FieldView FarmLens, In December 2018, AgEagle
unveiled its plans to develop a FarmLens Mobile FarmLens FarmLens Mobile The Company is headquartered
in Neodesha, Kansas. Corporate History; Recent Business Combinations On
March 26, 2018, our predecessor company, EnerJex Resources, Inc. (“EnerJex”), a Nevada company, consummated the transactions
contemplated by the Agreement and Plan of Merger (the “Merger Agreement”), dated October 19, 2017, pursuant to which
AgEagle Merger Sub, Inc., a Nevada corporation and a wholly-owned subsidiary of EnerJex, merged with and into AgEagle Aerial Systems
Inc., a privately held company organized under the laws of the state of Nevada (“AgEagle Sub”), with AgEagle Sub surviving
as a wholly-owned subsidiary of EnerJex (the “Merger”). In connection with the Merger, EnerJex changed its name to AgEagle
Aerial Systems Inc. (the “Company, “we,” “our,” or “us”) and AgEagle Sub changed its name initially
to “Eagle Aerial, Inc. and then to” AgEagle Aerial, Inc. Prior to the Merger, EnerJex
was formerly known as Millennium Plastics Corporation (“Millennium) and was incorporated in the State of Nevada on March
31, 1999. In August 2006, Millennium acquired Midwest Energy, Inc., a Nevada corporation pursuant to a reverse merger. After such
merger, Midwest Energy became a wholly-owned subsidiary, and as a result of such merger, the former Midwest Energy stockholders
controlled approximately 98% of our outstanding shares of common stock (“Common Stock”). Midwest then changed
its name to EnerJex Resources, Inc., (“EnerJex”) in connection with this merger, and in November 2007, it changed
the name of Midwest Energy (one of our wholly-owned subsidiaries) to EnerJex Kansas, Inc. (“EnerJex Kansas”). All
of its operations conducted prior to this merger were through EnerJex Kansas, Inc., Black Sable Energy, LLC, a Texas limited liability
company (“Black Sable”) and Black Raven Energy, Inc. a Nevada corporation (“Black Raven”). Its leasehold
interests were held in our wholly-owned subsidiaries Black Sable, Working Interest, LLC, EnerJex Kansas and Black Raven.</t>
  </si>
  <si>
    <t>Summary of Significant Accounting Policies</t>
  </si>
  <si>
    <t>Summary of Accounting Policies</t>
  </si>
  <si>
    <t>Note 2 – Summary of Significant Accounting
Policies Basis of Presentation
and Consolidation The consolidated financial
statements include the accounts of AgEagle Aerial Systems Inc. and its wholly-owned subsidiaries AgEagle Aerial, Inc., EnerJex
Kansas, Inc., Black Sable Energy, LLC, Black Raven Energy, Inc. Black Raven Energy, Inc. was dissolved effective November 2019.
All significant intercompany balances and transactions have been eliminated in consolidation.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 Use of Estimates – Fair Value of Financial
Instruments – Cash and Cash Equivalents
– Receivables and
Credit Polic –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Company determined that no allowance was necessary as of December 31, 2019 and December 31, 2018. Inventorie – Goodwill and Intangible
Assets – Intangible assets from
acquired businesses are recognized at fair value on the acquisition date and consist of customer programs, trademarks, customer
relationships, technology and other intangible assets. Customer programs include values assigned to major programs of acquired
businesses and represent the aggregate value associated with the customer relationships, contracts, technology and trademarks underlying
the associated program and are amortized on a straight-line basis over a period of expected cash flows used to measure fair value,
which ranges from four to five years. Business Combinations Revenue Recognition
and Concentration – Revenue
from Contracts with Customers Under fixed-price
contracts, the Company agrees to perform the specified work for a pre-determined price. To the extent the Company’s actual costs
vary from the estimates upon which the price was negotiated, it will generate more or less profit or could incur a loss. The Company
accounts for a contract after it has been approved by all parties to the arrangement, the rights of the parties are identified,
payment terms are identified, the contract has commercial substance and collectability of consideration is probable. The
Company generally recognizes revenue on sales to customers, dealers and distributors upon satisfaction of performance obligations
which generally occurs once controls transfer to customers, which is when product is shipped or delivered depending on specific shipping terms. As a result of the Agribotix
acquisition, the Company now has an additional product line which is the sale of subscription services for use of the FarmLens Sales concentration information
for customers comprising more than 10% of the Company’s total net sales such customers is summarized below:
Percent of total sales for year ended December 31,
Customers 2019 2018
Customer A 90.8 % 10.4 %
Customer B * 18.0 % Accounts receivables due
from Customer A comprised all of the accounts receivable as of December 31, 2019. The table below reflects
our revenue for the periods indicated by product mix.
For the Year Ended December 31,
Type 2019 2018
Drone Assembly and Product Sales $ 267,622 $ 93,219
Subscription Sales 29,055 14,594
Total $ 296,677 $ 107,813 Vendor Concentration – FarmLens Shipping Costs –
Research and Development
Expenses - Earnings Per Share – Potentially Dilutive
Securities – Income Taxes –
Accounting for Income Taxes Stock-Based
Compensation Awards –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Recently Issued Accounting
Pronouncements – Adopted In January 2016, the FASB
issued ASU 2016-01, Financial Instruments: Recognition and Measurement of Financial Assets and Financial Liabilities In February 2016, FASB
issued Account Standards Update 2016-02 – Leases In August 2016, the FASB
issued ASU 2016-15, Statement of Cash Flows (Topic 230): Classification of Certain Cash Receipts and Cash Payments In January 2017, the FASB
issued ASU 2017-01, Business Combinations—Clarifying the definition of a business In January 2017, the FASB issued ASU 2017-04,
Intangibles-Goodwill and Other In May 2017, the FASB issued
ASU 2017-09, Compensation—Stock Compensation Pending
Adoption In
August 2018, the FASB issued ASU 2018-13, Disclosure Framework—Changes to the Disclosure Requirements for Fair Value
Measurement In
August 2018, the FASB issued ASU 2018-15, Customer’s Accounting for Implementation Costs Incurred in a Cloud Computing
Arrangement That Is a Service Contract Other recent accounting
pronouncements issued by FASB did not or are not believed by management to have a material impact on the Company’s present or future
consolidated financial statements.</t>
  </si>
  <si>
    <t>Business Acquisition</t>
  </si>
  <si>
    <t>Business Combinations [Abstract]</t>
  </si>
  <si>
    <t>Note 3 — Business
Acquisition On August 28, 2018, the
Company closed the transactions contemplated by the Asset Purchase Agreement (the “Purchase Agreement”) dated July 25,
2018 with AgEagle Aerial, Inc., a wholly-owned subsidiary of the Company, Agribotix, LLC, a Colorado limited liability company
(sometimes also referred to herein as” Agribotix” or the “Seller”), and the other parties named therein. The
Company acquired, all right, title and interest in and to all assets owned by the Seller utilized in the Seller’s business of providing
integrated agricultural drone solutions and drone-enabled software technologies and services for precision agriculture, except
for certain excluded assets as set forth in the Purchase Agreement (the “Purchased Assets”). At closing, the Company
assumed certain liabilities under various third-party contracts pursuant to the terms of the Purchase Agreement. The consideration for
the Purchased Assets made at closing included the following: (a) a cash payment of $150,000 (of which $110,000 was previously
paid), (b) 200,000 shares of Common Stock of the Company at a value of $5.00 per share (all of which shares were issued
to the Seller pursuant to an exchange agreement between the Company and the Seller dated as of November 20, 2017), (c) an amount
payable at closing equal to the sum of: (i) 500,000 shares of Common Stock at a value of $2.00 per share (the “Closing Shares”);
and (ii) $450,000 in cash. In addition, the Seller paid on the 90th day following the closing equal to the sum of: (i) the number
of shares of Common Stock that is calculated by dividing $2,000,000 by the $2.00 share and (ii) $400,000 in cash. The Purchase Agreement
contains customary representations, warranties and covenants, including provisions for indemnification in the event of any damages
suffered by either party as a result of, among other things, breaches of representations and warranties contained therein. An aggregate
amount equal $75,000 in cash, 50% of the number of Closing Shares and 25% of the number of Post-Closing Shares were deposited in
an escrow account with a third-party escrow agent to secure the indemnification obligations of the Seller pursuant to the terms
of the Purchase Agreement. As of December 31, 2019, the entire amount remains in escrow. In accordance with ASC
805, “Business Combinations,” the Company accounted for the acquisition of Agribotix using the acquisition method of
accounting. The purchase price was allocated to specific identifiable tangible and intangible assets at their respective fair values
at the date of acquisition. The
following table summarizes the total fair value of the consideration transferred as well as the fair values of the assets acquired
and liabilities assumed.
Common Stock consideration $ 3,000,000
Cash paid 1,000,000
Total purchase consideration 4,000,000
Inventory (3,685 )
Property and equipment (7,650 )
Intangibles assets (724,500 )
Contract liabilities 6,819
Goodwill $ 3,270,984 Goodwill
is calculated as the excess of the consideration transferred over the net assets recognized and represents the expected revenue
and benefits of the combined company. As noted above, control
was obtained on August 28, 2018, the closing date of the transactions contemplated by the Purchase Agreement, at which time the
Company took over the operations of Agribotix and personnel. The accompanying consolidated
financial statement includes the activity of Agribotix for the period after the acquisition commencing August 29, 2018. The following
unaudited proforma financial information gives effect to the Company’s acquisition of Agribotix as if the acquisition had
occurred on January 1, 2018 and had been included in the Company’s consolidated statement of operations for the year ended
December 31, 2018:
For the year ended December 31, 2018
Revenue $ 314,486
Net Loss $ (2,702,928 )</t>
  </si>
  <si>
    <t>Inventory Disclosure [Abstract]</t>
  </si>
  <si>
    <t xml:space="preserve">Note 4 — Inventories Inventories consist of the following at:
December 31,
2019 2018
Raw materials $ 193,022 $ 109,826
Work-in process 26,456 30,088
Finished goods 11,689 19,937
Gross inventory 231,167 159,851
Less obsolecense reserve (10,000 ) (10,369 )
Total $ 221,167 $ 149,482 </t>
  </si>
  <si>
    <t>Property and Equipment</t>
  </si>
  <si>
    <t>Property, Plant and Equipment [Abstract]</t>
  </si>
  <si>
    <t>Note 5 — Property and Equipment Property and equipment consist of the following
at:
December 31,
2019 2018
Property and equipment $ 140,758 $ 116,313
Less accumulated depreciation (102,982 ) (87,939 )
$ 37,776 $ 28,374 Depreciation expense for the years ended December
31, 2019 and 2018 was $15,043 and $17,980, respectively.</t>
  </si>
  <si>
    <t>Goodwill and Intangible Assets</t>
  </si>
  <si>
    <t>Goodwill and Intangible Assets Disclosure [Abstract]</t>
  </si>
  <si>
    <t>Note 6 — Goodwill and Intangible
Assets Intangible assets are
recorded at cost and consist of the assets acquired for the acquisition of Agribotix completed in 2018 (see Note 3). Goodwill
and intangible assets were comprised of the following as of December 31, 2019:
Estimated Life Balance at January 1, 2019 Accumulated Amortization Impairment Balance at December 31, 2019
Intellectual Property/Technology 5 Years $ 433,400 $ (115,574 ) $ — $ 317,826
Customer Base 5 Years 72,000 (19,200 ) — 52,800
Tradenames and Trademarks 5 Years 58,200 (15,520 ) — 42,680
Non-compete Agreement 4 Years 160,900 (53,633 ) — 107,267
Total intangible assets 724,500 (203,927 ) — $ 520,573
Goodwill 3,270,984 — (162,984 ) 3,108,000
Total $ 3,995,484 $ $ (162,984 ) $ 3,628,573 The
weighted average remaining amortization period in years is 3.5 years. Future amortization is
as follows for fiscal years ending:
2020 2021 2022 2023
Intellectual Property/Technology $ 86,680 $ 86,680 $ 86,680 $ 57,786
Customer Base 14,400 14,400 14,400 9,600
Tradenames and Trademarks 11,640 11,640 11,640 7,760
Non-compete Agreement 40,225 40,225 26,817 —
Total $ 152,945 $ 152,945 $ 139,537 $ 75,146 In the fourth quarter of
2019, the Company performed its annual goodwill impairment test using a quantitative approach by comparing the carrying value of
the reporting unit, including goodwill, to its fair value. If the carrying value of the reporting unit, including goodwill, exceeds
its fair value, a goodwill impairment loss is recognized in an amount equal to that excess. The Company estimates the fair value
of each reporting unit using a combination of a discounted cash flow (DCF) (Level 3 input) analysis and market-based valuation
methodology such as comparable public company trading values and values observed in recent business acquisitions. Determining fair
value requires the exercise of significant judgments, including the amount and timing of expected future cash flows, long-term
growth rates, discount rates and relevant comparable public company earnings multiples and relevant transaction multiples. The
cash flows employed in the DCF analysis are based on estimates of future sales, earnings and cash flows after considering factors
such as general market conditions, existing firm orders, expected future orders, changes in working capital, long term business
plans and recent operating performance. The DCF analysis used a discount rate of 27%. The fair value of the reporting
unit was found to be less than it’s carrying value. During the year ended December 31, 2019, a goodwill impairment charge of $162,984
was recognized which is included in general and administrative expenses on the statements of operations. Due to the goodwill impairment
charge, the company tested its finite-lived intangible assets for impairment. For purposes of testing the finite-lived intangible
assets the sum of the undiscounted future cash flows expected to result from the use of the asset group was compared to the asset
group’s carrying value. Based on the impairment
test for the finite-lived intangibles assets related to the Agribotix reporting unit no impairment exists for those assets as of
December 31, 2019. The Company will continue to amortize the related finite-intangible asset over their estimated useful lives.</t>
  </si>
  <si>
    <t>Debt</t>
  </si>
  <si>
    <t>Debt Disclosure [Abstract]</t>
  </si>
  <si>
    <t>Note 7 – Debt Convertible Notes Payable On May 6, 2015, the Company
closed a private placement pursuant to a subscription agreement whereby two institutional investors (the “2015 Holders”)
purchased convertible notes having an aggregate principal amount of $500,000, convertible into Common Stock of the Company at $2.00
per share and maturing on November 6, 2016. Interest on the notes accrued at a rate of 8% annually and was payable quarterly. It
was determined that there were no aggregate beneficial conversion features. On or about March 4, 2016, the Company and the 2015
Holders entered into extension and modification agreements whereby the 2015 Holders agreed to extend the maturity date of the notes
to November 6, 2016, and permanently waive all rights and remedies, of whatever nature, with respect to the various defaults that
occurred under this subscription agreement and notes, including, without limitation, (I) the Company’s failure to become a public
SEC reporting company on or before September 30, 2015, (ii) the Company’s failure to pay interest on the notes, and (iii) modifying
and waiving certain participation rights in future financings. For the years ended December 31, 2019 and 2018, the Company recorded
$0 and $9,111of interest expense, respectively. As of the Merger Date, the principal amount of the promissory note of $500,000
and its accrued interest of $114,556 were converted at $1.25 per share into 814,381 shares of Common Stock. On September 6, 2016, the
Company closed a private placement pursuant to a subscription agreement whereby an existing institutional investor (the “2016
Holder”) purchased a convertible note having a principal amount of $300,000, convertible into shares of Common Stock of the
Company at $3.00 per share and maturing on September 30, 2017. Interest on the note accrues at a rate of 8% annually and is payable
quarterly. It was determined that there were no aggregate beneficial conversion features. For the years ended December 31, 2019
and 2018, the Company recorded interest expense of $0 and $5,467, respectively. As of the Merger Date, the principal amount of
the promissory note of $300,000 and its accrued interest of $42,933 were converted at $1.25 per share into 454,440 shares of Common
Stock. On February 3, 2017, the
Company closed a private placement pursuant whereby a bridge loan (the “2017 Note A”) agreement was executed with an
accredited investor (the “2017 Holder Note A”) to purchase a convertible promissory note with an aggregate principal
amount of $175,000, an original issue discount of $25,000, convertible into shares of Common Stock of the Company at $2.50 per
share and maturing 90 days following issuance, or May 4, 2017. After payment of a finder’s fee and other expenses, the Company
received net proceeds of $101,250. In addition, the Company also issued to the 2017 Holder Note A warrant to purchase 200,000 shares
of the Company’s Common Stock at an exercise price per share of $2.50. To the extent the entire unpaid principal balance of the
note is not paid in full on the maturity date, (i) interest on the unpaid principal balance will accrue from the maturity date
at the rate of 18% per annum, and will continue until the date the note is paid in full, and (ii) the Company will issue to the
2017 Holder Note A an additional warrant to purchase 100,000 shares of Common Stock for each ninety (90) calendar day period that
the unpaid principal balance of the note and any accrued interest is not paid in full by such date. Upon conversion as of Merger
Date, the Company had issued an additional 300,000 warrants to purchase shares resulting from the default of the loan. For the year ended December
31, 2019, the Company recorded $0 of interest expense. For the year ended December 31,2018 the Company recorded interest expense
of $ 7,077. As of the date of the merger on March 26, 2018, the principal amount of the promissory note of $175,000 and its accrued
interest of $35,642 were converted at $2.50 per share into 139,567 shares of Common Stock. On July 2017, the
Company closed a private placement pursuant to a subscription agreement whereby an existing institutional investor (the “2017
Note B”) purchased a convertible note having a principal amount of $100,005, convertible into Common Stock of the Company
at $2.00 per share and maturing on February 28, 2018. Interest on the note accrues at a rate of 8% annually payable upon maturity.
It was determined that there were no aggregate beneficial conversion features. For the years ended December 31, 2019 and 2018,
the Company recorded $0 and $1,822 of interest expense, respectively. As of the Merger Date, the principal amount of the promissory
note of $100,005 and its accrued interest of $5,600 were converted at $1.25 per share into 139,943 shares of Common Stock. On September 2017, the
Company closed a private placement pursuant to a subscription agreement whereby an existing institutional investor (the “2017
Note C”) purchased a convertible note having a principal amount of $35,000, convertible into shares of Common Stock of the
Company at $2.00 per share and maturing on February 28, 2018. Interest on the note accrues at a rate of 8% annually payable upon
maturity. It was determined that there were no aggregate beneficial conversion features. For the years ended December 31, 2019
and 2018, the Company recorded $0 and $638 of interest expense, respectively. As of the Merger Date, the principal amount of the
promissory note of $35,000 and the accrued interest of $1,369 were converted at $1.25 per share into 48,194 shares of Common Stock. On October 2017, the Company
closed a private placement pursuant to a subscription agreement whereby an existing institutional investor purchased a convertible
note having a principal amount of $50,000, (the “2017 Note D”) convertible into shares of Common Stock of the Company
at $2.00 per share and maturing on February 28, 2018. Interest on the note accrues at a rate of 8% annually payable upon maturity.
It was determined that there were no aggregate beneficial conversion features. For the years ended December 31, 2019 and 2018,
the Company recorded $0 and $911 of interest expense, respectively. As of the Merger Date, the principal of $50,000 and the accrued
interest of $1,722 were converted at $1.25 per share into 68,540 shares of Common Stock. Promissory Notes On December 15, 2016,
the Company issued a promissory note with an aggregate principal amount of $30,000 to a shareholder of the Company. On January
24, 2017, the Company issued a second promissory note with an aggregate principal amount of $30,000 to the same related party.
On September 14, 2017, the Company issued a third promissory note with an aggregate principal amount of $16,050 to the same
shareholder. All three promissory notes (the “Related Party Notes A”) accrue interest at an annual rate of 2% and
matured on November 6, 2017. On or about August 1, 2017, the Company and the shareholder promissory note A holder entered into
extension and modification agreements whereby they agreed to extend the maturity date of the Related Party Notes A to February
28, 2018, added a conversion feature whereby the debt can be converted into shares of Common Stock of the Company at $2.00 per
share and amended the interest rate on the note retroactively to accrue at a rate of 8% annually. It was determined that there
were no aggregate beneficial conversion features. For the years ended December 31, 2019 and 2018, the Company recorded $0 and
$1,386 of interest expense, respectively. As of the Merger Date, the principal of $76,050 and the accrued interest of $7,239 were
converted at $1.25 per share into 110,371 shares of Common Stock. On March 5, 2017, the Company
issued a promissory note with an aggregate principal amount of $10,000 to an executive of the Company. On May 15, 2017, the Company
issued a second promissory note with an aggregate principal amount of $10,000 to the same executive of the Company. On September
15, 2017, the Company issued a 3 rd rd As of the Merger Date,
all the AgEagle shares of Common Stock issued in connection with conversion of debt noted above were subsequently converted into
EnerJex shares and then split at a rate of 25 to 1 resulting in a conversion rate of 1.6564 per AgEagle share into a total of 787,891
shares of EnerJex Common Stock and 1,631 shares of Series C Preferred Stock. On March 26, 2018, as
part of the liabilities assumed from the EnerJex Merger, the Company recorded a promissory note for a principal amount of $125,556
and accrued interest of $4,171 payable over twelve months and maturing on March 27, 2019. As of December 31, 2019, the promissory
note has been paid in full resulting in principal payments of $40,998 made during the first four months of 2019. The Company recorded
interest expense of $501 for 2019 related to this promissory note.</t>
  </si>
  <si>
    <t>Equity</t>
  </si>
  <si>
    <t>Equity [Abstract]</t>
  </si>
  <si>
    <t>Note 8 – Equity Capital Stock Issuances As a result of the Merger
all the holders of the Company’s 10% Series A Cumulative Redeemable Perpetual Preferred Stock (the “Series A Preferred Stock”)
had their shares automatically converted into 902,186 shares of the Company’s Common Stock. The Company’s Series B Convertible
Preferred Stock of 8.25 shares (the “Series B Preferred Stock”) remained outstanding and were convertible into 5,388
shares of the Company’s Common Stock. The Company’s Series C Convertible Preferred Stock (the “Series C Preferred Stock”)
included 2,879 of remaining shares after the conversion and retirement of all the Company’s promissory notes due. These shares
are convertible into 1,471,425 shares of the Company’s Common Stock. Furthermore, an additional 4,000 shares of Series C Preferred
Stock were issued and are convertible into 3,020,797 shares of the Company’s Common Stock, as they were issued to the current holder
of Series C Preferred Stock in connection with a $4 million financing of Series C Preferred Stock (the “Financing”). On May 11, 2018, we issued
an additional 250 shares of our Series C Preferred Stock, convertible into 163,265 shares of our Common Stock and received a cash
payment of $250,000 for the issuance of the Series C Preferred Stock. The Series C Preferred Stock includes a beneficial
ownership limitation preventing conversion of shares of Series C Preferred Stock into more than 9.99% of the number of shares
of our Common Stock outstanding immediately after giving effect to the issuance of shares of Common Stock upon conversion of the
Series C Preferred Stock. On April 16, 2018, Alpha
Capital Anstalt converted 8.25 shares of Series B Preferred Stock, representing the last of the outstanding Series B shares, into
5,388 shares of Common Stock at a conversion price of $1.53. During the year ended December
31, 2018, Alpha Capital Anstalt converted 2,467 shares of Series C Preferred Stock into 1,611,082 shares of Common Stock at a conversion
price of $1.53. In connection with
an investor relations agreement, dated April 4, 2018, the Company issued 60,000 shares of its Common Stock to the investor relations
firm, and its designees, and agreed to register such shares on its next registration statement (the “Registration Rights”).
On July 24, 2018, in connection with the filing of the Company’s registration statement on form S-1, a waiver of the Registration
Rights was obtained from the investor relations firm in exchange for 125,000 additional shares, which were issued by the Company
and approved by the Board. The Company recognized a total of $400,415 of investor relations expense at a fair value of $2.12 and
$2.26 per share within general and administrative costs related to these issuances. On August 28, 2018 and
90 days thereafter, pursuant to the Purchase Agreement for Agribotix, the Company issued 1,275,000 shares at a $2.00 share price. On December 4, 2018,
our former board director Mr. Scott Burell exercised 60,724 options at an exercise price of $0.06 resulting in the issuance of
55,801 shares as due to the Company’s withholding obligation relating to the exercise of these options some shares were held back. During the twelve months
ended December 31, 2019, Alpha Capital Anstalt converted a total of 1,161 shares of Series C Preferred Stock into 2,150,000 shares
of Common Stock at a conversion price of $0.54. On June 18, 2019, the Company
issued in connection with a consulting agreement, dated May 3, 2019, 500,000 shares of its Common Stock to the consulting company
as a part of their compensation for services. The Company recognized a total of $170,000 of investor relations expense at a fair
value of $0.34 per share within general and administrative costs related to these issuances. On June 18, 2019, the Company
issued in connection with an investor relations agreement, dated April 4, 2018, 50,000 shares of its Common Stock to the investor
relations firm. The Company recognized a total of $20,500 of investor relations expense at a fair value of $0.41 per share within
general and administrative costs related to these issuances. This agreement was terminated in March 2019. Series C Preferred Stock On November 21, 2017,
Alpha Capital Anstalt (“Alpha”) signed a binding commitment letter with EnerJex to provide prior to or at the closing
of the Merger a minimum of $4 million in new equity capital (the “Private Placement”). The Private Placement was consummated
on March 26, 2018. In connection with the Private Placement, Alpha purchased an additional 4,000 shares of Series C Preferred
Stock at a purchase price of $1,000 per share for total aggregate consideration of $4 million. At the time of the private placement,
the Series C Preferred Stock was convertible into 2,612,245 shares of our Common Stock. In addition, as consideration for their
funding commitment, Alpha received a fee equal to 408,552 shares of our Common Stock. Each share of Series C
Preferred Stock is convertible into a number of shares of our Common Stock equal to the quotient determined by dividing (x) the
stated value of $1,000 per share, by (y) a conversion price of $0.54. Until the volume weighted average price of our Common Stock
on NYSE exceeds $107.50 with average trading volume of 200,000 shares per day for ten consecutive trading days, the conversion
price of our Series C Preferred Stock is subject to full-ratchet, anti-dilution price protection. Under that provision, if, while
that full-ratchet, anti-dilution price protection is in effect, the Company issues shares of our Common Stock at a price per share
(the “Dilutive Price”) that is less than the conversion price, then the conversion price of our Series C Preferred Stock
is automatically reduced to be equal to the Dilutive Price. The effect of that reduction is that, upon the issuance of shares of
Common Stock at a Dilutive Price, the Series C Preferred Stock would be convertible into a greater number of shares of our Common
Stock. Series D Preferred Stock On December 27, 2018, AgEagle
Aerial Systems Inc. (the “Company”) entered into Securities Purchase Agreement (the “Agreement”) with an institutional
investor (the “Purchaser”). Pursuant to the terms of the Agreement, the Board of Directors of the Company (the “Board”)
designated a new series of preferred stock, the Series D Preferred Stock, which is non-convertible and provides for an 8% annual
dividend and is subject to optional redemption by the Company (the “Preferred Stock”). The Company issued 2,000 shares
of Preferred Stock and a warrant (the “Warrant”) to purchase 3,703,703 shares of the Company’s Common Stock, par value
$0.001 per share (the “Common Stock”), for $2,000,000 in gross proceeds. The shares of Common Stock underling the Warrant
are referred to as the “Warrant Shares”. The Company also entered into a registration rights agreement (the “Registration
Rights Agreement”) granting registration rights to the Purchaser with respect to the Warrant Shares. The Agreement provides
that upon a subsequent financing or financings with net proceeds of at least $500,000, the Company must exercise its optional redemption
of the Preferred Stock and apply any and all net proceeds from such financing(s) to the redemption in full of the Preferred Stock.
The Preferred Stock is nonconvertible, provides for an 8% annual dividend payable semi-annually, and has liquidation rights senior
to the Common Stock, but pari passu with the Company’s Series C Preferred Stock. The Preferred Stock has no voting rights, except
that the Company shall not undertake certain corporate actions as set forth in the Certificate of Designation that would materially
impact the holders of Preferred Stock without their consent. The Preferred Stock is
subject to optional redemption by the Company at 115% of the stated value of the Preferred Stock outstanding at the time of such
redemption, plus any accrued but unpaid dividends and all liquidated damages or other amounts due. Any such optional redemption
may only be exercised after giving notice and upon satisfaction of certain equity conditions set forth in the Certificate of Designation,
including (i) all dividends, liquidated damages and other amounts have been paid; (ii) there is an effective registration statement
covering the Warrant Shares, or the Warrant Shares can be exercised through a cashless exercise without restriction under Rule
144, (iii) the Warrant Shares are listed on an exchange, (iv) the holder is not in possession of material, non-public information,
(v) there is a sufficient number of authorized shares for issuance of all Warrant Shares, and (vi) for each trading day in a period
of 20 consecutive trading days prior to the redemption date, the daily trading volume for the Common Stock on the principal trading
market exceeds $200,000 per trading day. Options Issued On March 26, 2018, the
EnerJex 2017 Omnibus Equity Incentive Plan (the “Plan”) became effective. Under the Plan, the Company can grant equity-based
and other incentive awards to officers, employees and directors of, and consultants and advisers to, the Company. The purpose of
the Plan is to help the Company attract, motivate and retain such persons and thereby enhance shareholder value. The Plan shall
continue in effect, unless sooner terminated, until the tenth (10th) anniversary of the date on which it is adopted by the Board
of Directors (except as to awards outstanding on that date). The Board of Directors in its discretion may terminate the Plan at
any time with respect to any shares for which awards have not theretofore been granted; provided, however, that the Plan’s termination
shall not materially and adversely impair the rights of a holder, without the consent of the holder, with respect to any award
previously granted. On June 18, 2019, at the
Annual Meeting of Shareholders of the Company, the shareholders approved a proposal to increase the number of shares of Common
Stock reserved for issuance under the Plan from 2,000,000 to 3,000,000. To the extent that an award lapses, expires, is canceled,
is terminated unexercised or ceases to be exercisable for any reason, or the rights of its holder terminate, any shares subject
to such award shall again be available for the grant of a new award. The number of shares for which awards which are options or
SARs may be granted to a participant under the Plan during any calendar year is limited to 500,000. For purposes of qualifying
awards as “performance-based” compensation under Code Section 162(m), the maximum amount of cash compensation that may
be paid to any person under the Plan in any single calendar year shall be $500,000. During the year ended December
31, 2019, the Company issued options to purchase 1,131,000 shares of Common Stock to directors and employees of the Company at
exercise prices ranging from $0.29 to $0.54 per share expiring on dates between December 31, 2023 and March 28, 2029. The Company
determined the fair-market value of the options to be $269,700. In connection with the issuance of these options to employees and
directors, the Company recognized $58,491 in stock compensation expense for the year ended December 31, 2019. During the year ended December
31, 2018, the Company issued options to purchase 534,598 shares of Common Stock to directors and employees of the Company at exercise
prices ranging from $0.51 to $4.33 per share expiring on dates between March 30, 2023 and December 15, 2028. The Company determined
the fair-market value of the options to be $387,052 . In connection with the issuance of these options to employees and directors,
the Company recognized $196,485 and $102,698 in stock compensation expense for the years ended December 31, 2019 and 2018. On October 4, 2017, AgEagle
Sub issued options to purchase 927,775 shares of Common Stock to employees and directors, that were approved by the Board at an
exercise price of $0.06 per share. These options were assumed by the Company in the Merger. In connection with the issuance of
these options to employees and directors, the Company recognized $5,335 and $7,895 in stock compensation expense for the years
ended December 31, 2019 and 2018. The fair value of options
granted during the year ended December 31, 2019 and 2018 were determined using the Black-Scholes option valuation model. The expected
term of options granted is based on the simplified method in accordance with Securities and Exchange Commission Staff Accounting
Bulletin 107 and represents the period of time that options granted are expected to be outstanding. The Company makes assumptions
with respect to expected stock price volatility based on the average historical volatility of peers with similar attributes. In
addition, the Company determines the risk-free rate by selecting the U.S. Treasury with maturities similar to the expected terms
of grants, quoted on an investment basis in effect at the time of grant for that business day. The significant assumptions
relating to the valuation of the Company’s stock options granted during the years ended December 31, 2019 were as follows:
December 31, 2019
Dividend yield 1.62%
Expected life 3.0-6.1 Years
Expected volatility 82.38-88.62%
Risk-free interest rate 1.56-2.23% A summary of the options
activity for the year ended December 31, 2019 is as follows:
Shares Weighted Average Exercise Price Weighted Average Remaining Contractual Term Aggregate Intrinsic Value
Outstanding at January 1, 2019 1,494,158 $ 0.46 6.93 years $ 417 ,504
Granted 1,131,000 0.37 6.27 years —
Exercised/Forfeited (144,688 ) 0.99 —years —
Outstanding at December 31, 2019 2,480,470 0.39 6.28 years 378,111
Exercisable at period end 1,521,859 $ 0.36 6.10 years $ 301 ,051 For options granted during
the year ended December 31, 2019, the fair value of the Company’s stock was based upon the close of market price on the date of
grant. The future expected stock-based compensation expense expected to be recognized in future years is $259,194 through March
31, 2022. Intrinsic value is measured
using the fair market value at the date of exercise (for shares exercised) or at December 31, 2019 (for outstanding options), less
the applicable exercise price. A summary of the options
activity for the years ended December 31, 2018 is as follows:
Weighted
Weighted Average
Average Remaining Aggregate
Exercise Contractual Intrinsic
Shares Price Term Value
Outstanding at January 1, 2018 1,134,830 $ 0.06 8.5 years $ —
Granted 534,598 1.35 5.94 years $ —
Cancelled (175,270 ) 0.60 —years $ —
Outstanding at December 31, 2018 1,494,158 $ 0.46 6.93 years $ 417,504
Exercisable at end of the year 782,147 $ 0.22 7.07 years $ 356,979 On March 1, 2015,
AgEagle Sub entered into a strategic consulting agreement with a related party and granted 207,055 stock options exercisable over
five years from the grant date at an exercise price per share of $2.60. On October 4, 2017, AgEagle Sub held a board meeting to
approve the modification of the existing 207,055 options to purchase Common Stock from an exercise price of $2.60 to $0.06 per
share. These options were assumed by the Company in the Merger. In connection with these options, the Company recognized no stock
compensation expense for the year ended December 31, 2018 as they were all fully vested. The significant assumptions
relating to the valuation of the Company’s stock options granted during the year ended December 31, 2018 were as follows:
December 31, 2018
Dividend yield 0%
Expected life 3.5-7.0 Years
Expected volatility 76.04% to 80.5%
Risk-free interest rate 2.59% to 3.01 For options granted in
2018, the fair value of the Company’s stock was obtained per the close of market as of December 31, 2018.</t>
  </si>
  <si>
    <t>Warrants to Purchase Common Stock</t>
  </si>
  <si>
    <t>Notes to Financial Statements</t>
  </si>
  <si>
    <t xml:space="preserve">Note 9 – Warrants to Purchase Common
Stock Warrants Issued As of December 31, 2019,
the Company had outstanding warrants, in connection with the issuance of debentures in 2017, to purchase 828,221 shares of the
Company’s Common Stock at an exercise price of $1.51 with an expiration date on August 2, 2024. On December 27, 2018, the
Company issued 2,000 shares of Preferred Stock and a warrant (the “Warrant”) to purchase 3,703,703 shares of the Company’s
Common Stock for $2,000,000 in gross proceeds. The shares of Common Stock underlying the Warrant are referred to as the “Warrant
Shares.” The Company also entered into a registration rights agreement (the “Registration Rights Agreement”) granting
registration rights to the Purchaser with respect to the Warrant Shares. The Warrant is exercisable
for a period of five years through December 26, 2023 at an exercise price equal to $0.54 per share; and is subject to customary
adjustments for stock splits dividend, rights offerings, pro rata distributions and fundamental transactions. In addition, in the
event the Company undertakes a subsequent equity financing or financings at an effective price per share that is less than $0.54,
the exercise price of the Warrant shall be reduced to the lower price. The Warrant provides that
the Warrant holder shall have a “Beneficial Ownership Limitation” equal to 9.99% of the number of shares of the Common
Stock outstanding immediately after giving effect to the issuance of shares of Common Stock issuable upon exercise of this Warrant.
The Warrant holder, upon notice to the Company, may increase or decrease the Beneficial Ownership Limitation, as provided for in
the Warrant. All warrants outstanding
as of December 31, 2019 are scheduled to expire between December 26, 2023 and October 21, 2024. A summary of activity related
to warrants for the year ended December 31, 2019 follows:
Shares Weighted Average Exercise Price Weighted Average Remaining Contractual Term
Outstanding at January 1, 2019 4,531,924 $ 0.72 5.05
Outstanding at December 31, 2019 4,531,924 $ 0.72 5.05
Exercisable at December 31, 2019 4,531,924 $ 0.72 4.05 A summary of activity related
to warrants for the twelve months ended December 31, 2018 follows:
Shares Weighted- Average Exercise Price ($) Weighted-Average Remaining Contractual Term
Outstanding at January 1, 2017 828,221 $ 1.51 5.34
Granted 3,703,703 $ 0.54 4.99
Outstanding at December 31, 2018 4,531,924 $ 0.72 5.05
Exercisable at December 31, 2018 4,531,924 $ 0.72 5.05 </t>
  </si>
  <si>
    <t>Commitments and Contingencies</t>
  </si>
  <si>
    <t>Commitments and Contingencies Disclosure [Abstract]</t>
  </si>
  <si>
    <t>Note 10 – Commitments and Contingencies Operating Leases The Company leases office
space located at 117 South 4 th As a result of the Agribotix
acquisition, the Company assumed a lease for offices in Boulder, Colorado for $2,000 a month. The lease ended on May 31, 2019 and
the Company renewed the lease for another year with an option to terminate at any time with a 30-day prior notice period. Rent expense was $30,000
and $13,600 for the years ended December 31, 2019 and 2018, respectively, which is included in general and administrative expenses
on the statements of operations. Merger Agreement On March 26, 2018, EnerJex
Resources, Inc. (“EnerJex”), a Nevada company, consummated the transactions contemplated by that certain Agreement and
Plan of Merger, dated October 19, 2017, pursuant to which AgEagle Merger Sub, Inc., a Nevada corporation and a wholly-owned subsidiary
of EnerJex, merged with and into AgEagle Aerial Systems Inc., a privately held company organized under the laws of the state of
Nevada (“AgEagle Sub”), with AgEagle Sub surviving as a wholly-owned subsidiary of EnerJex (the “Merger”).
In connection with the Merger, EnerJex changed its name to AgEagle Aerial Systems Inc. (the “Company”) and AgEagle Sub
changed its name to “Eagle Aerial Systems, Inc.” The Company’s Common Stock will continue to trade on the NYSE American
under its new symbol “UAVS” commencing on March 27, 2018. As a result of the Merger, through AgEagle Sub, the Company
is now engaged in the business of designing, developing, producing, distributing and supporting technologically-advanced small
unmanned aerial vehicles (UAVs or drones) that it supplies to the precision agriculture industry. Each share of Common Stock
issued and outstanding and underlying options and warrants of AgEagle Sub outstanding immediately prior to the Merger was exchanged
for 1.66 shares of Company Common Stock (the “Exchange Ratio”). As a result, at the effective time of the Merger (the
“Effective Time”), 5,439,526 shares of AgEagle Sub’s capital stock, representing all currently outstanding shares of
Common Stock and all other debt or equity securities convertible into Common Stock (except options and warrants as described below)
were automatically converted into 7,944,941 shares of Company Common Stock. In addition, at the Effective Time, 685,100 outstanding
options and 500,000 warrants to purchase shares of AgEagle Sub Common Stock were assumed by EnerJex and converted into 1,134,830
options and 828,221 warrants to purchase shares of Common Stock of the Company. All holders of EnerJex’s
10% Series A Cumulative Redeemable Perpetual Preferred Stock (the “Series A Preferred Stock”) had their shares automatically
converted into 896,640 shares of the Company’s Common Stock. EnerJex’s Series B Convertible Preferred Stock (the “Series B
Preferred Stock”) remains outstanding, and 1,624 shares of Series C Convertible Preferred Stock (the “Series C Preferred
Stock”) are now convertible into 1,060,432 shares of Company Common Stock. Furthermore, an additional 5,051 shares of Series
C Preferred Stock, convertible into 3,298,348 shares of Company Common Stock, were issued to the current holder of Series C Preferred
Stock in connection with a $4 million financing of Series C Preferred Stock (the “Financing”) and the conversion and
retirement of $425,000 in prior EnerJex promissory notes due and owing to such holder. As of the Effective Time,
the former shareholders of AgEagle Sub owned approximately 67% of the Company’s Common Stock (inclusive of the AgEagle Sub
assumed stock options and warrants), the former EnerJex holders of Common Stock, the Series A Preferred Stock, the Series B Preferred
Stock and the Series C Preferred Stock, which were outstanding immediately prior to the Financing, collectively own 12.7% of the
Company’s Common Stock on a fully-diluted basis. In connection with the
Merger, AgEagle waived the requirement for EnerJex to have paid and satisfied in full all outstanding indebtedness of EnerJex such
that there would be no continuing liabilities of EnerJex subsequent to the closing of the Merger (“Liability Condition”).
In consideration for AgEagle waiving the Liability Condition, the 1,215,278 shares of Common Stock to be held in escrow (valued
at $350,000) owned by certain former principal stockholders, officers and directors of EnerJex to secure losses, if any, that may
be suffered by the AgEagle indemnified parties pursuant to the indemnification obligations under the Merger Agreement, were never
issued and such former principal stockholders, officers and directors are not entitled to receive such shares. However, such former
principal stockholders, officers and directors received, in the aggregate, deferred salaries and fees valued at approximately $297,500.
In lieu of payment of the deferred salaries and fees in cash, such amounts have been converted into an aggregate of 1,032,986 shares
of Company Common Stock. Prior to the Merger, EnerJex
operated as an oil exploration and production company engaged in the acquisition, development, exploration and production of oil
in Eastern Kansas. In connection with the Merger, EnerJex disposed of its principal assets, consisting primarily of its Kansas
oil and gas properties. GreenBlock Capital LLC Consulting Agreement On May 3, 2019, the Company
entered into a consulting agreement with GreenBlock Capital LLC (“Consultant”) to serve as strategic advisor and consultant
to the Company with respect to the development of business opportunities and the implementation of business strategies to be agreed
to by both parties. The extent of the services will be set forth in separate scopes of work, from time to time, to be prepared
and mutually agreed to by the parties. As compensation for the services under the terms of the agreement, Consultant shall receive
(i) $25,000 per month during the term of the agreement, (ii) 500,000 shares of restricted Common Stock upon execution of the agreement,
and (iii) up to 2,500,000 shares of restricted Common Stock upon the achievement of predetermined milestones. The Consultant was also
previously engaged by the Company between March 2015 and August 2016 to provide consulting services. The Consultant beneficially
owns approximately 5.86% of the shares of the Company’s Common Stock issued and outstanding; and holds options to purchase 207,055
shares of the Company’s Common Stock, exercisable until January 14, 2021 at an exercise price of $0.06 per share. On October 31, 2019, the
consulting agreement with the Consultant was terminated as a result of the Company no longer needing these services to be provided
by an outside consultant. During the term of the agreement, the Company paid to the Consultant (i) $25,000 per month and issued
(ii) 500,000 restricted shares of Common Stock at the execution of the agreement. The agreement also provided for the issuance
of up to an additional 2,500,000 shares of restricted Common Stock upon the achievement of milestones that were to be determined
by the Company and the Consultant during the term of the agreement. There are no early termination penalties incurred as a result
of the termination of the consulting agreement. The Consultant may still be entitled to receive the Shares after termination of
the Agreement, if the achievement of milestones that commenced during the term of the Agreement are completed after termination. Employment and Board Agreements Ms. Louisa Ingargiola, Director Effective November 27,
2018 Mr. Louisa Ingargiola was appointed as a director of the Board of Directors of the Company, a member of the Compensation and
Nominating and Corporate Governance Committee and Chairman of the Audit Committee. Pursuant to her offer
letter, Ms. Louisa Ingargiola is entitled to receive for her service on the board: (1) an initial grant of five-year
options to purchase 41,250 shares of Common Stock upon appointment, which was at an exercise price of $0.77 (equal to the market
price of our Common Stock on the date of grant) that will vest in equal installments every calendar quarter over a one year period;
and (2) five-year options to purchase 16,500 shares of Common Stock per calendar quarter of service at an exercise price per share
equal to the market price of our Common Stock at the time of issuance that will vest in equal installments every calendar quarter
for the two year period after date the grant. Barrett Mooney, Chief Executive Officer Pursuant to an employment
offer letter dated July 9, 2018, Mr. Mooney will receive as compensation for his services as Chief Executive Officer a base
salary of $220,000 per year, which shall be subject to annual performance review by the Compensation Committee of the Board and
may be revised by the Board, in its sole discretion. Mr. Mooney received an initial grant of 75,000 shares of restricted Common
Stock of the Company which is fully vested. Mr. Mooney shall also be eligible to receive an award of 75,000 shares of restricted
Common Stock of the Company which shall fully vest as of January 1, 2019 if, and only if, the stock price of the Company reaches
$3.55 per share and the closing price per share is at or above such price at the end of the day on January 1, 2019. In addition,
Mr. Mooney is eligible to receive an award of 20,000 nonqualified stock options under the Company’s 2017 Omnibus Equity Incentive
Plan (the “Equity Plan”) upon securing one sustainability pilot program on or before October 31, 2018, and an additional
award of 30,000 nonqualified stock options under the Equity Plan upon securing a second sustainability pilot program on or before
January 31, 2019. Both awards shall provide for immediate vesting and exercisability at an exercise price equal to the fair
market value of the Company’s shares of Common Stock underlying the options as of the date of grant. Mr. Mooney will also be eligible
receive an award of up to 55,000 Non-qualified Stock Options under the Equity Plan based upon the results of his annual performance
review in the first quarter of 2019. Effective December 18,
2018, an amendment was signed for the original employment offer letter dated July 9, 2018, thereby providing an amendment to provide
that in lieu of the issuance of 75,000 shares of restricted Common Stock of the Company (the “Shares”), the Company
shall award to Mr. Mooney 125,000 Non-qualified Stock Options (the “Stock Options”) under the Company’s 2017
Omnibus Equity Incentive Plan (the “Equity Plan”). The Stock Options shall be subject to the terms of the Equity Plan
and standard option award agreement which shall have a term of 10 years and provide for vesting over a one-year period and exercisability
at an exercise price equal to the fair market value of the Company’s Common Stock as of the date of the grant. The award
of 75,000 shares were returned to the Company and immediately cancelled. On September 30, 2019,
the Board of Directors and the Compensation Committee approved a new compensatory arrangement for Mr. Mooney. Commencing on September
30, 2019, Mr. Mooney shall receive quarterly awards of stock options to purchase 15,000 shares of the Company’s Common Stock
under the Company’s current shareholder approved equity incentive plan. The exercise price at the time of the awards shall
be based on the fair market value of the Company’s Common Stock on the NYSE American on the date of grant. The options
will be issued quarterly for a period of two years, will vest in equal amounts over a two-year term from the date of grant, and
will be exercisable for a period of five years from date of grant. Mr. Mooney is also entitled
to receive bonuses up to $48,000 in cash, 250,000 shares of restricted stock and 225,000 stock options upon the achievement of
certain Company operational milestones. The foregoing compensation arrangements are in addition to the current compensation received
by Mr. Mooney under his employment agreement. Nicole Fernandez-McGovern, Chief Financial
Officer Based on her agreement
commencing with the date of appointment as CFO in August 2016, Ms. Fernandez-McGovern earned a salary of $66,000 per year, payable
in monthly installments of $5,500 for 2017. In 2018, her monthly installment payment increased to $8,000 and effective upon the
closing of the Merger, Ms. Fernandez-McGovern’s salary increased to $150,000. As part of her compensation upon the closing of the
Merger, Ms. Fernandez-McGovern also received 10-year stock options to purchase 265,033 shares of Common Stock at an exercise price
of $0.06 per share, of which half of the options vested upon issuance and the remainder will vest equally over two years. Additionally,
on a quarterly basis, Ms. Fernandez-McGovern will be awarded 12,500 shares of stock options to purchase Common Stock at an exercise
price per share equal to the market price of our Common Stock at the time of issuance during the term of her employment. Effective January 1, 2019,
Ms. Fernandez-McGovern signed a new employment agreement with the Company, whereby her annual base salary increased to $180,000
and a ten-year grant of 50,000 stock options to purchase shares of Common Stock at an exercise price of $0.54 was awarded. In addition,
Ms. Fernandez-McGovern will continue to receive quarterly grants of 12,000 stock options to purchase Common Stock at an exercise
price equal to the market price of our Common Stock at the time of issue during the term of her employment. All of the awards will
vest equally over two years. On September 30,
2019, the Board of Directors and the Compensation Committee approved a new compensatory arrangement for Ms. Fernandez-McGovern.
On September 30, 2019, Ms. Fernandez-McGovern was awarded a stock option to purchase 25,000 shares of the Company’s Common
Stock under the Company’s current shareholder approved equity incentive plan. The option will vest in equal amounts over
a two-year term from the date of grant and will be exercisable for a period of five years from date of grant. The exercise price
of the stock option is $0.31 per share, which was the fair market value of the Company’s common stock on the NYSE
American on September 30, 2019. Ms. Fernandez-McGovern is also entitled to receive bonuses up to $39,000 in cash, 170,000 shares
of restricted stock and 175,000 stock options upon the achievement of certain Company operational milestones. The foregoing compensation
arrangements are in addition to the current compensation received by Ms. Fernandez-McGovern under her employment agreement.</t>
  </si>
  <si>
    <t>Related Party Transactions</t>
  </si>
  <si>
    <t>Related Party Transactions [Abstract]</t>
  </si>
  <si>
    <t>Note 11 – Related Party Transactions The following reflects the related party transactions during the
years ended December 31, 2019 and 2018. Promissory Notes The Company issued promissory
notes for an aggregate amount of $76,050 (the “Related Party Notes A”) that accrued interest at an annual rate of 8%
and were set to mature as of the date of the Merger. For the years ended December 31, 2019 and 2018, the Company recorded $0 and
$1,386 of interest expense, respectively. As of the Merger Date, the principal of $76,050 and the accrued interest of $7,239 were
converted at $1.25 per share into 110,371 shares of the Company’s Common Stock. The Company issued promissory
notes for an aggregate amount of $55,000 (the “Related Party Notes B”) that accrued interest at an annual rate of 8%
and were set to mature as of the date of the Merger. It was determined that there were no aggregate beneficial conversion features.
For the years ended December 31, 2019 and 2018, the Company recorded $0 and $1,002 of interest expense, respectively. As of the
Merger Date, the principal of $55,000 and the accrued interest of $3,686 were converted at $1.25 per share into 77,769 shares of
the Company’s Common Stock. Transactions with Officers The Company’s Chief Financial
Officer, Nicole Fernandez-McGovern, is one of the principals of Premier Financial Filings, a full-service financial printer. Premier
Financial Filings provided contracted financial services to the Company and their related expenses have been included within general
and administrative expenses. For the years ended December 31, 2019 and 2018, Premier Financial Filings provided services to the
Company resulting in fees of $7,753 and $13, 202, respectively.</t>
  </si>
  <si>
    <t>Income Taxes</t>
  </si>
  <si>
    <t>Income Tax Disclosure [Abstract]</t>
  </si>
  <si>
    <t xml:space="preserve">Note 12 – Income Taxes Prior to April
15, 2015, AgEagle Aerial Systems Inc. was treated as a disregarded entity for income tax purposes. Income taxes, if any, were the
responsibility of the sole member. In April 2015, the Company was converted to a corporation. 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forwards. As of December 31, 2019 and 2018, the total
of all deferred tax assets was $2,779,100 and $1,400,620 respectively. The amount of and ultimate realization of the benefits from
the deferred tax assets for income tax purposes is dependent, in part, upon the tax laws in effect, the Company’s future earnings,
and other future events, the effects of which cannot be determined. Because of the uncertainty surrounding the realization of the
deferred tax assets the Company has established a valuation allowance of $2,779,100 and $1,400,620 for the years ended December
31, 2019 and 2018, respectively. The change in the valuation allowance for the years ended December 31, 2019 and 2018 was $1,378,480
and $501,548, respectively. On December
22, 2017, the Tax Cuts and Jobs Act (the “Act”) was signed into law. The Act decreases the U.S. corporate federal income
tax rate from a maximum of 35% to a flat 21% effective January 1, 2018. The Act also includes a number of other provisions including,
among others, the elimination of net operating loss carrybacks and limitations on the use of future losses, the repeal of the Alternative
Minimum Tax regime and the repeal of the domestic production activities deduction. These provisions are not expected to have a
material effect on the Corporation. Given
the significant complexity of the Act and anticipated additional implementation guidance from the Internal Revenue Service, further
implications of the Act may be identified in future periods. At December 31,
2019, the Company had a net operating loss carry forward of approximately $9,300,681 with $2,043,670 expiring in 2035-2037 and
approximately a $7,257,011 of net operating loss carry forward with no expiration. Management has determined that a 100% valuation
allowance be established against net operating losses where it is more likely than not that such losses will expire or will not
be available before they are utilized. The components of income
tax benefit for the years ended December 31, 2019 and 2018 consist of the following:
2019 2018
Deferred tax benefit:
Federal $ (1,198,182 ) $ (435,942 )
State (180,298 ) (65,606 )
Increase in valuation allowance $ (1,378,480 ) $ (501,548 ) A reconciliation of income
tax expense at the federal statutory rate to income tax expense at the Company’s effective rate for the years ended December 31,
2019 and 2018 is as follows:
2019 2018
Amount Rate Amount Rate
Computed tax at the expected statutory rate $ (1,182,446 ) 21.00 % $ (436,733 ) 21.00 %
State and local income taxes, net of federal (177,832 ) 3.16 % (65,606 ) 3.16 %
Other non-deductible expenses 653 (0.01 )% 743 (0.04 )%
Other adjustments (18,856 ) 0.33 % 48 (0.00 )%
Change in valuation allowance 1,378,480 (24.48 )% 501,548 (24.12 )%
Income tax benefit $ — $ — The temporary differences,
tax credits and carryforwards that gave rise to the following deferred tax assets at December 31, 2019 and 2018 is as follows:
Deferred tax assets: 2019 2018
Deferred revenue $ 83,230 $ 1,182
Property and equipment 7,452 6,221
Interest 33,247 (5,826 )
Goodwill amortization (1,335 ) (17,876 )
Intangibles tax amortization 32,441 7,488
Stock options for consulting services employees and directors 85,019 32,083
Stock options for consulting services-related party 51,878 51,878
Common Stock for consulting services-related party 302,000 302,000
Merger Transaction Costs (64,071 ) —
Warrant expense 2,194 2,194
Net operating loss carryforward 2,247,045 1,021,276
Total Deferred tax assets 2,779,100 1,400,620
Valuation allowance (2,779,100 ) (1,400,620 )
Net Deferred tax assets $ — $ — </t>
  </si>
  <si>
    <t>Subsequent Events</t>
  </si>
  <si>
    <t>Subsequent Events [Abstract]</t>
  </si>
  <si>
    <t>Note 13 – Subsequent Events Resignation of CEO and Chairman On March 12, 2020, the
Company announced the appointment of CEO Barrett Mooney as Executive Chairman of the Board effective May 1, 2020, replacing AgEagle’s
Founder, President and Current Chairman Bret Chilcott, who will remain with the Company as an advisor for 12 months until his planned
retirement from AgEagle. Mooney will continue to serve as Chief Executive Officer until the date he assumes the Executive Chairman
position, at which time he will resign as CEO. The Company has retained executive search firm Hobbs &amp; Towne to assist with
its search for a new CEO. Preferred C Share Conversions During the month of January
2020, Alpha Capital Anstalt converted 189 shares of Series C Preferred Stock into 350,000 shares of Common Stock at a conversion
price of $0.54. In the beginning of April 2020, Alpha Capital Anstalt converted 250 shares of Series C Preferred Stock into 1,000,000
shares of Common Stock at a conversion price of $0.25. Securities Purchase Agreement On April 7, 2020, AgEagle
Aerial Systems Inc.(the “Company”) entered into a Securities Purchase Agreement (the “Agreement”) with
an institutional investor (the “Purchaser”). Pursuant to the terms of the Agreement, the Board of Directors of the
Company (the “Board”) authorized 1,050 shares of a newly designated series of preferred stock, the Series E Convertible
Preferred Stock (the “Preferred Stock”). The Preferred Stock is convertible at $0.25 per share into an aggregate of
4,200,000 shares of the Common Stock, par value $0.001 per share (the “Conversion Shares”). The purchase price
for the Preferred Stock was $1,050,000 (the “Purchase Price”). The Company also entered into a Registration Rights
Agreement, granting registration rights to the Purchaser with respect to the Conversion Shares and Common Stock underlying
warrants currently owned by the Purchaser (the “Warrant Shares”). Registration Rights Pursuant to the terms of
the Registration Rights Agreement, the Company shall file an initial registration statement registering the Conversion Shares and
the Warrant Shares (the “Registrable Securities”), no later than the 15 th th th The Company shall pay
to the Holder an amount in cash, as partial liquidated damages and not as a penalty, equal to the product of 1.0% multiplied by
the Purchase Price for failure to file the registration statement or have the registration statement declared effective by the
dates set forth above. The parties agree that the maximum aggregate liquidated damages payable to the Purchaser shall be 6.0%
of the Purchase Price paid by the Purchaser pursuant to the Agreement. If the Company fails to pay any partial liquidated damages
in full within seven days after the date payable, the Company will pay interest thereon at a rate of 18% per annum (or such lesser
maximum amount that is permitted to be paid by applicable law) to the Purchaser, accruing daily from the date such partial liquidated
damages are due until such amounts, plus all such interest thereon, are paid in full. Leak-Out Agreement On April 7, 2020, as a
condition to the consummation of the Agreement, the Company entered into a Leak-Out Agreement with Mr. Bret Chilcott, a director
and the President of the Company, and the Purchaser, with respect to the shares Mr. Chilcott beneficially owns. The restriction
on the disposition of the shares is for a period of seven months from the date of the closing of the Agreement. Thereafter, for
a period of an additional six months, Mr. Chilcott may sell no more than $25,000 per calendar month of shares of Company Common
Stock. Amendment to the Articles of Incorporation On April 2, 2020, the
Company’s Board authorized 1,050 shares of a newly designated series of preferred stock, the Series E Convertible Preferred
Stock. The Series E Convertible Preferred Stock is convertible at $0.25 per share into an aggregate of 4,200,000 shares of the
Common Stock. The Series E Convertible Preferred Stock has liquidation rights senior to the Common Stock, but pari
passu with the Series C Preferred Stock and the Series D Preferred Stock. The Series E Convertible Preferred Stock has no voting
rights. The conversion price adjusts for stock splits and combinations and is subject to anti-dilution protection for subsequent
equity issuances until such time as no shares of Series E Preferred Stock is outstanding. The Certificate of Designation of the
Series E Convertible Preferred Stock was filed with the State of Nevada on April 2, 2020.</t>
  </si>
  <si>
    <t>Summary of Accounting Policies (Policies)</t>
  </si>
  <si>
    <t>Basis of Presentation</t>
  </si>
  <si>
    <t>Basis of Presentation
and Consolidation The consolidated financial
statements include the accounts of AgEagle Aerial Systems Inc. and its wholly-owned subsidiaries AgEagle Aerial, Inc., EnerJex
Kansas, Inc., Black Sable Energy, LLC, Black Raven Energy, Inc. Black Raven Energy, Inc. was dissolved effective November 2019.
All significant intercompany balances and transactions have been eliminated in consolidation.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t>
  </si>
  <si>
    <t>Use of estimates</t>
  </si>
  <si>
    <t xml:space="preserve">Use of Estimates – </t>
  </si>
  <si>
    <t>Fair Value of Financial Instruments</t>
  </si>
  <si>
    <t xml:space="preserve">Fair Value of Financial
Instruments – </t>
  </si>
  <si>
    <t>Cash and Cash Equivalents</t>
  </si>
  <si>
    <t xml:space="preserve">Cash and Cash Equivalents
– </t>
  </si>
  <si>
    <t>Receivables and Credit Policy</t>
  </si>
  <si>
    <t>Receivables and
Credit Polic –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Company determined that no allowance was necessary as of December 31, 2019 and December 31, 2018.</t>
  </si>
  <si>
    <t>Inventorie –</t>
  </si>
  <si>
    <t>Goodwill and Intangible
Assets – Intangible assets from
acquired businesses are recognized at fair value on the acquisition date and consist of customer programs, trademarks, customer
relationships, technology and other intangible assets. Customer programs include values assigned to major programs of acquired
businesses and represent the aggregate value associated with the customer relationships, contracts, technology and trademarks underlying
the associated program and are amortized on a straight-line basis over a period of expected cash flows used to measure fair value,
which ranges from four to five years.</t>
  </si>
  <si>
    <t>Business Combinations</t>
  </si>
  <si>
    <t>Revenue Recognition and Concentration</t>
  </si>
  <si>
    <t>Revenue Recognition
and Concentration – Revenue
from Contracts with Customers Under fixed-price
contracts, the Company agrees to perform the specified work for a pre-determined price. To the extent the Company’s actual costs
vary from the estimates upon which the price was negotiated, it will generate more or less profit or could incur a loss. The Company
accounts for a contract after it has been approved by all parties to the arrangement, the rights of the parties are identified,
payment terms are identified, the contract has commercial substance and collectability of consideration is probable. The
Company generally recognizes revenue on sales to customers, dealers and distributors upon satisfaction of performance obligations
which generally occurs once controls transfer to customers, which is when product is shipped or delivered depending on specific shipping terms. As a result of the Agribotix
acquisition, the Company now has an additional product line which is the sale of subscription services for use of the FarmLens Sales concentration information
for customers comprising more than 10% of the Company’s total net sales such customers is summarized below:
Percent of total sales for year ended December 31,
Customers 2019 2018
Customer A 90.8 % 10.4 %
Customer B * 18.0 % Accounts receivables due
from Customer A comprised all of the accounts receivable as of December 31, 2019. The table below reflects
our revenue for the periods indicated by product mix.
For the Year Ended December 31,
Type 2019 2018
Drone Assembly and Product Sales $ 267,622 $ 93,219
Subscription Sales 29,055 14,594
Total $ 296,677 $ 107,813</t>
  </si>
  <si>
    <t>Vendor Concentration</t>
  </si>
  <si>
    <t xml:space="preserve">Vendor Concentration – FarmLens </t>
  </si>
  <si>
    <t>Shipping Costs</t>
  </si>
  <si>
    <t>Shipping Costs –</t>
  </si>
  <si>
    <t>Research and Development Expenses</t>
  </si>
  <si>
    <t xml:space="preserve">Research and Development
Expenses - </t>
  </si>
  <si>
    <t>Earnings Per Share</t>
  </si>
  <si>
    <t>Earnings Per Share –</t>
  </si>
  <si>
    <t>Potentially Dilutive Securities</t>
  </si>
  <si>
    <t>Potentially Dilutive
Securities –</t>
  </si>
  <si>
    <t>Income Taxes –
Accounting for Income Taxes</t>
  </si>
  <si>
    <t>Stock-Based Compensation Awards</t>
  </si>
  <si>
    <t>Stock-Based
Compensation Awards –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t>
  </si>
  <si>
    <t>Recently Issued Accounting Standards</t>
  </si>
  <si>
    <t>Recently Issued Accounting
Pronouncements – Adopted In January 2016, the FASB
issued ASU 2016-01, Financial Instruments: Recognition and Measurement of Financial Assets and Financial Liabilities In February 2016, FASB
issued Account Standards Update 2016-02 – Leases In August 2016, the FASB
issued ASU 2016-15, Statement of Cash Flows (Topic 230): Classification of Certain Cash Receipts and Cash Payments In January 2017, the FASB
issued ASU 2017-01, Business Combinations—Clarifying the definition of a business In January 2017, the FASB issued ASU 2017-04,
Intangibles-Goodwill and Other In May 2017, the FASB issued
ASU 2017-09, Compensation—Stock Compensation Pending
Adoption In
August 2018, the FASB issued ASU 2018-13, Disclosure Framework—Changes to the Disclosure Requirements for Fair Value
Measurement In
August 2018, the FASB issued ASU 2018-15, Customer’s Accounting for Implementation Costs Incurred in a Cloud Computing
Arrangement That Is a Service Contract Other recent accounting
pronouncements issued by FASB did not or are not believed by management to have a material impact on the Company’s present or future
consolidated financial statements.</t>
  </si>
  <si>
    <t>Summary of Accounting Policies (Tables)</t>
  </si>
  <si>
    <t>Sales concentration information</t>
  </si>
  <si>
    <t>Sales concentration information
for customers comprising more than 10% of the Company’s total net sales such customers is summarized below:
Percent of total sales for year ended December 31,
Customers 2019 2018
Customer A 90.8 % 10.4 %
Customer B * 18.0 %</t>
  </si>
  <si>
    <t>Revenue indicated by product mix</t>
  </si>
  <si>
    <t xml:space="preserve">The table below reflects
our revenue for the periods indicated by product mix.
For the Year Ended December 31,
Type 2019 2018
Drone Assembly and Product Sales $ 267,622 $ 93,219
Subscription Sales 29,055 14,594
Total $ 296,677 $ 107,813 </t>
  </si>
  <si>
    <t>Business Acquisition (Tables)</t>
  </si>
  <si>
    <t>Schedule of fair values of the assets acquired and liabilities</t>
  </si>
  <si>
    <t xml:space="preserve">The
following table summarizes the total fair value of the consideration transferred as well as the fair values of the assets acquired
and liabilities assumed.
Common Stock consideration $ 3,000,000
Cash paid 1,000,000
Total purchase consideration 4,000,000
Inventory (3,685 )
Property and equipment (7,650 )
Intangibles assets (724,500 )
Contract liabilities 6,819
Goodwill $ 3,270,984 </t>
  </si>
  <si>
    <t>Proforma financial information</t>
  </si>
  <si>
    <t>The following
unaudited proforma financial information gives effect to the Company’s acquisition of Agribotix as if the acquisition had
occurred on January 1, 2018 and had been included in the Company’s consolidated statement of operations for the year ended
December 31, 2018:
For the year ended December 31, 2018
Revenue $ 314,486
Net Loss $ (2,702,928 )</t>
  </si>
  <si>
    <t>Inventories (Tables)</t>
  </si>
  <si>
    <t xml:space="preserve">Inventories consist of the following at:
December 31,
2019 2018
Raw materials $ 193,022 $ 109,826
Work-in process 26,456 30,088
Finished goods 11,689 19,937
Gross inventory 231,167 159,851
Less obsolecense reserve (10,000 ) (10,369 )
Total $ 221,167 $ 149,482 </t>
  </si>
  <si>
    <t>Property and Equipment (Tables)</t>
  </si>
  <si>
    <t xml:space="preserve">Property and equipment consist of the following
at:
December 31,
2019 2018
Property and equipment $ 140,758 $ 116,313
Less accumulated depreciation (102,982 ) (87,939 )
$ 37,776 $ 28,374 </t>
  </si>
  <si>
    <t>Goodwill and Intangible Assets (Tables)</t>
  </si>
  <si>
    <t>Intangible Assets</t>
  </si>
  <si>
    <t xml:space="preserve">Goodwill
and intangible assets were comprised of the following as of December 31, 2019:
Estimated Life Balance at January 1, 2019 Accumulated Amortization Impairment Balance at December 31, 2019
Intellectual Property/Technology 5 Years $ 433,400 $ (115,574 ) $ — $ 317,826
Customer Base 5 Years 72,000 (19,200 ) — 52,800
Tradenames and Trademarks 5 Years 58,200 (15,520 ) — 42,680
Non-compete Agreement 4 Years 160,900 (53,633 ) — 107,267
Total intangible assets 724,500 (203,927 ) — $ 520,573
Goodwill 3,270,984 — (162,984 ) 3,108,000
Total $ 3,995,484 $ $ (162,984 ) $ 3,628,573 </t>
  </si>
  <si>
    <t>Future amortization</t>
  </si>
  <si>
    <t xml:space="preserve">Future amortization is
as follows for fiscal years ending:
2020 2021 2022 2023
Intellectual Property/Technology $ 86,680 $ 86,680 $ 86,680 $ 57,786
Customer Base 14,400 14,400 14,400 9,600
Tradenames and Trademarks 11,640 11,640 11,640 7,760
Non-compete Agreement 40,225 40,225 26,817 —
Total $ 152,945 $ 152,945 $ 139,537 $ 75,146 </t>
  </si>
  <si>
    <t>Equity (Tables)</t>
  </si>
  <si>
    <t>Share-based Payment Arrangement [Abstract]</t>
  </si>
  <si>
    <t>Schedule of Share-based Payment Award, Stock Options, Valuation Assumptions</t>
  </si>
  <si>
    <t xml:space="preserve">The significant assumptions
relating to the valuation of the Company’s stock options granted during the years ended December 31, 2019 were as follows:
December 31, 2019
Dividend yield 1.62%
Expected life 3.0-6.1 Years
Expected volatility 82.38-88.62%
Risk-free interest rate 1.56-2.23% The significant assumptions
relating to the valuation of the Company’s stock options granted during the year ended December 31, 2018 were as follows:
December 31, 2018
Dividend yield 0%
Expected life 3.5-7.0 Years
Expected volatility 76.04% to 80.5%
Risk-free interest rate 2.59% to 3.01 </t>
  </si>
  <si>
    <t>Summary of Stock Options</t>
  </si>
  <si>
    <t xml:space="preserve">A summary of the options
activity for the year ended December 31, 2019 is as follows:
Shares Weighted Average Exercise Price Weighted Average Remaining Contractual Term Aggregate Intrinsic Value
Outstanding at January 1, 2019 1,494,158 $ 0.46 6.93 years $ 417 ,504
Granted 1,131,000 0.37 6.27 years —
Exercised/Forfeited (144,688 ) 0.99 —years —
Outstanding at December 31, 2019 2,480,470 0.39 6.28 years 378,111
Exercisable at period end 1,521,859 $ 0.36 6.10 years $ 301 ,051 A summary of the options
activity for the years ended December 31, 2018 is as follows:
Weighted
Weighted Average
Average Remaining Aggregate
Exercise Contractual Intrinsic
Shares Price Term Value
Outstanding at January 1, 2018 1,134,830 $ 0.06 8.5 years $ —
Granted 534,598 1.35 5.94 years $ —
Cancelled (175,270 ) 0.60 —years $ —
Outstanding at December 31, 2018 1,494,158 $ 0.46 6.93 years $ 417,504
Exercisable at end of the year 782,147 $ 0.22 7.07 years $ 356,979 </t>
  </si>
  <si>
    <t>Warrants to Purchase Common Stock (Tables)</t>
  </si>
  <si>
    <t>Summary of activity related to warrants</t>
  </si>
  <si>
    <t xml:space="preserve">A summary of activity related
to warrants for the year ended December 31, 2019 follows:
Shares Weighted Average Exercise Price Weighted Average Remaining Contractual Term
Outstanding at January 1, 2019 4,531,924 $ 0.72 5.05
Outstanding at December 31, 2019 4,531,924 $ 0.72 5.05
Exercisable at December 31, 2019 4,531,924 $ 0.72 4.05 A summary of activity related
to warrants for the twelve months ended December 31, 2018 follows:
Shares Weighted- Average Exercise Price ($) Weighted-Average Remaining Contractual Term
Outstanding at January 1, 2017 828,221 $ 1.51 5.34
Granted 3,703,703 $ 0.54 4.99
Outstanding at December 31, 2018 4,531,924 $ 0.72 5.05
Exercisable at December 31, 2018 4,531,924 $ 0.72 5.05 </t>
  </si>
  <si>
    <t>Income Taxes (Tables)</t>
  </si>
  <si>
    <t>Schedule of Components of Income Tax Expense (Benefit)</t>
  </si>
  <si>
    <t>The components of income
tax benefit for the years ended December 31, 2019 and 2018 consist of the following:
2019 2018
Deferred tax benefit:
Federal $ (1,198,182 ) $ (435,942 )
State (180,298 ) (65,606 )
Increase in valuation allowance $ (1,378,480 ) $ (501,548 )</t>
  </si>
  <si>
    <t>Schedule of Effective Income Tax Rate Reconciliation</t>
  </si>
  <si>
    <t xml:space="preserve">A reconciliation of income
tax expense at the federal statutory rate to income tax expense at the Company’s effective rate for the years ended December 31,
2019 and 2018 is as follows:
2019 2018
Amount Rate Amount Rate
Computed tax at the expected statutory rate $ (1,182,446 ) 21.00 % $ (436,733 ) 21.00 %
State and local income taxes, net of federal (177,832 ) 3.16 % (65,606 ) 3.16 %
Other non-deductible expenses 653 (0.01 )% 743 (0.04 )%
Other adjustments (18,856 ) 0.33 % 48 (0.00 )%
Change in valuation allowance 1,378,480 (24.48 )% 501,548 (24.12 )%
Income tax benefit $ — $ — </t>
  </si>
  <si>
    <t>Schedule of Deferred Tax Assets and Liabilities</t>
  </si>
  <si>
    <t xml:space="preserve">The temporary differences,
tax credits and carryforwards that gave rise to the following deferred tax assets at December 31, 2019 and 2018 is as follows:
Deferred tax assets: 2019 2018
Deferred revenue $ 83,230 $ 1,182
Property and equipment 7,452 6,221
Interest 33,247 (5,826 )
Goodwill amortization (1,335 ) (17,876 )
Intangibles tax amortization 32,441 7,488
Stock options for consulting services employees and directors 85,019 32,083
Stock options for consulting services-related party 51,878 51,878
Common Stock for consulting services-related party 302,000 302,000
Merger Transaction Costs (64,071 ) —
Warrant expense 2,194 2,194
Net operating loss carryforward 2,247,045 1,021,276
Total Deferred tax assets 2,779,100 1,400,620
Valuation allowance (2,779,100 ) (1,400,620 )
Net Deferred tax assets $ — $ — </t>
  </si>
  <si>
    <t>Summary of Accounting Policies (Details) - Sales Revenue, Net [Member]</t>
  </si>
  <si>
    <t>Customer A</t>
  </si>
  <si>
    <t>Concentration percentage</t>
  </si>
  <si>
    <t>90.80%</t>
  </si>
  <si>
    <t>10.40%</t>
  </si>
  <si>
    <t>Customer B</t>
  </si>
  <si>
    <t>18.00%</t>
  </si>
  <si>
    <t>Summary of Accounting Policies (Details 1) - USD ($)</t>
  </si>
  <si>
    <t>Product [Member]</t>
  </si>
  <si>
    <t>Subscription [Member]</t>
  </si>
  <si>
    <t>Summary of Accounting Policies (Details Narrative) - USD ($)</t>
  </si>
  <si>
    <t>Summary Of Accounting Policies [Line Items]</t>
  </si>
  <si>
    <t>Cash equivalents</t>
  </si>
  <si>
    <t>FDIC limit</t>
  </si>
  <si>
    <t>Allowance for doubtful accounts receivable</t>
  </si>
  <si>
    <t>Estimated obsolescence and shrinkage of inventory</t>
  </si>
  <si>
    <t>Warrant [Member]</t>
  </si>
  <si>
    <t>Antidilutive Securities Excluded from Computation of Earnings Per Share, Amount</t>
  </si>
  <si>
    <t>Option [Member]</t>
  </si>
  <si>
    <t>Series C Preferred Stock [Member]</t>
  </si>
  <si>
    <t>Common Stock [Member]</t>
  </si>
  <si>
    <t>Convertible notes [Member]</t>
  </si>
  <si>
    <t>Business Acquisition (Details) - USD ($)</t>
  </si>
  <si>
    <t>1 Months Ended</t>
  </si>
  <si>
    <t>Jul. 25, 2018</t>
  </si>
  <si>
    <t>Agribotix [Member]</t>
  </si>
  <si>
    <t>Common stock consideration</t>
  </si>
  <si>
    <t>Cash paid</t>
  </si>
  <si>
    <t>Total purchase consideration</t>
  </si>
  <si>
    <t>Property and equipment</t>
  </si>
  <si>
    <t>Intangibles</t>
  </si>
  <si>
    <t>Business Acquisition (Details 1)</t>
  </si>
  <si>
    <t>Revenue</t>
  </si>
  <si>
    <t>Net Income</t>
  </si>
  <si>
    <t>Business Acquisition (Details Narrative) - Seller [Member]</t>
  </si>
  <si>
    <t>Nov. 20, 2017USD ($)$ / sharesshares</t>
  </si>
  <si>
    <t>Cash payment | $</t>
  </si>
  <si>
    <t>Common stock issued | shares</t>
  </si>
  <si>
    <t>Share Price | $ / shares</t>
  </si>
  <si>
    <t>Inventories (Details) - USD ($)</t>
  </si>
  <si>
    <t>Raw materials</t>
  </si>
  <si>
    <t>Work-in-process</t>
  </si>
  <si>
    <t>Finished goods</t>
  </si>
  <si>
    <t>Gross Inventory</t>
  </si>
  <si>
    <t>Less obsolete reserve</t>
  </si>
  <si>
    <t>Total inventory</t>
  </si>
  <si>
    <t>Property and Equipment (Details) - USD ($)</t>
  </si>
  <si>
    <t>Less accumulated depreciation</t>
  </si>
  <si>
    <t>Property and Equipment (Details Narrative) - USD ($)</t>
  </si>
  <si>
    <t>Depreciation expense</t>
  </si>
  <si>
    <t>Goodwill and Intangible Assets (Details)</t>
  </si>
  <si>
    <t>Dec. 31, 2019USD ($)</t>
  </si>
  <si>
    <t>Gross Cost</t>
  </si>
  <si>
    <t>Impairment</t>
  </si>
  <si>
    <t>Net Book Value</t>
  </si>
  <si>
    <t>Intellectual Property/Technology [Member]</t>
  </si>
  <si>
    <t>Estimated Life</t>
  </si>
  <si>
    <t>5 years</t>
  </si>
  <si>
    <t>Accumulated Amortization</t>
  </si>
  <si>
    <t>Customer Base [Member]</t>
  </si>
  <si>
    <t>Trademarks and Trade Names [Member]</t>
  </si>
  <si>
    <t>Non-compete agreement [Member]</t>
  </si>
  <si>
    <t>4 years</t>
  </si>
  <si>
    <t>Intangible Assets [Member]</t>
  </si>
  <si>
    <t>Goodwill [Member]</t>
  </si>
  <si>
    <t>Goodwill and Intangible Assets (Details 1)</t>
  </si>
  <si>
    <t>2020</t>
  </si>
  <si>
    <t>2021</t>
  </si>
  <si>
    <t>2022</t>
  </si>
  <si>
    <t>2023</t>
  </si>
  <si>
    <t>Goodwill and Intangible Assets (Details Narrative) - USD ($)</t>
  </si>
  <si>
    <t>Amortization expense</t>
  </si>
  <si>
    <t>Weighted average remaining amortization period</t>
  </si>
  <si>
    <t>3 years 6 months</t>
  </si>
  <si>
    <t>Goodwill impairment charge</t>
  </si>
  <si>
    <t>Debt (Details Narrative) - USD ($)</t>
  </si>
  <si>
    <t>Feb. 03, 2017</t>
  </si>
  <si>
    <t>Sep. 06, 2016</t>
  </si>
  <si>
    <t>May 06, 2015</t>
  </si>
  <si>
    <t>Mar. 26, 2018</t>
  </si>
  <si>
    <t>Sep. 30, 2017</t>
  </si>
  <si>
    <t>Jul. 31, 2017</t>
  </si>
  <si>
    <t>May 06, 2016</t>
  </si>
  <si>
    <t>Oct. 31, 2017</t>
  </si>
  <si>
    <t>Sep. 24, 2017</t>
  </si>
  <si>
    <t>Sep. 15, 2017</t>
  </si>
  <si>
    <t>May 15, 2017</t>
  </si>
  <si>
    <t>Mar. 05, 2017</t>
  </si>
  <si>
    <t>Jan. 24, 2017</t>
  </si>
  <si>
    <t>Dec. 15, 2016</t>
  </si>
  <si>
    <t>Debt Instrument [Line Items]</t>
  </si>
  <si>
    <t>Exercise price</t>
  </si>
  <si>
    <t>Promissory notes</t>
  </si>
  <si>
    <t>EnerJex</t>
  </si>
  <si>
    <t>Interest expenses</t>
  </si>
  <si>
    <t>Common stock</t>
  </si>
  <si>
    <t>Principal payments</t>
  </si>
  <si>
    <t>Preffered shares</t>
  </si>
  <si>
    <t>Related Party Notes A</t>
  </si>
  <si>
    <t>Share price</t>
  </si>
  <si>
    <t>Debt Instrument, Interest Rate, Stated Percentage</t>
  </si>
  <si>
    <t>8.00%</t>
  </si>
  <si>
    <t>Number of shares con version</t>
  </si>
  <si>
    <t>Related Party Notes B</t>
  </si>
  <si>
    <t>Principal | EnerJex</t>
  </si>
  <si>
    <t>Conversion of debt amount</t>
  </si>
  <si>
    <t>Principal | Related Party Notes A</t>
  </si>
  <si>
    <t>Principal | Related Party Notes B</t>
  </si>
  <si>
    <t>Accrued Interest | EnerJex</t>
  </si>
  <si>
    <t>Accrued Interest | Related Party Notes A</t>
  </si>
  <si>
    <t>Accrued Interest | Related Party Notes B</t>
  </si>
  <si>
    <t>2015 Holders</t>
  </si>
  <si>
    <t>Convertible Notes Payable</t>
  </si>
  <si>
    <t>Maturity date</t>
  </si>
  <si>
    <t>Nov. 6,
		2016</t>
  </si>
  <si>
    <t>Conversion price</t>
  </si>
  <si>
    <t>2015 Holders | Principal</t>
  </si>
  <si>
    <t>2015 Holders | Accrued Interest</t>
  </si>
  <si>
    <t>2016 Holders</t>
  </si>
  <si>
    <t>Sep. 30,
		2017</t>
  </si>
  <si>
    <t>2016 Holders | Principal</t>
  </si>
  <si>
    <t>2016 Holders | Accrued Interest</t>
  </si>
  <si>
    <t>2017 Holder Note A</t>
  </si>
  <si>
    <t>Original issue discount</t>
  </si>
  <si>
    <t>Proceeds from convetible debt</t>
  </si>
  <si>
    <t>Warrants purchase</t>
  </si>
  <si>
    <t>2017 Holder Note A | Principal</t>
  </si>
  <si>
    <t>2017 Holder Note A | Accrued Interest</t>
  </si>
  <si>
    <t>2017 Note B</t>
  </si>
  <si>
    <t>Feb. 28,
		2018</t>
  </si>
  <si>
    <t>2017 Note B | Principal</t>
  </si>
  <si>
    <t>2017 Note B | Accrued Interest</t>
  </si>
  <si>
    <t>2017 Note C</t>
  </si>
  <si>
    <t>2017 Note C | Principal</t>
  </si>
  <si>
    <t>2017 Note C | Accrued Interest</t>
  </si>
  <si>
    <t>2017 Note D</t>
  </si>
  <si>
    <t>2017 Note D | Principal</t>
  </si>
  <si>
    <t>2017 Note D | Accrued Interest</t>
  </si>
  <si>
    <t>Equity (Details)</t>
  </si>
  <si>
    <t>Dividend yield</t>
  </si>
  <si>
    <t>1.62%</t>
  </si>
  <si>
    <t>0.00%</t>
  </si>
  <si>
    <t>Minimum [Member]</t>
  </si>
  <si>
    <t>Expected life</t>
  </si>
  <si>
    <t>3 years</t>
  </si>
  <si>
    <t>Expected volatility</t>
  </si>
  <si>
    <t>82.38%</t>
  </si>
  <si>
    <t>76.04%</t>
  </si>
  <si>
    <t>Risk-free interest rate</t>
  </si>
  <si>
    <t>1.56%</t>
  </si>
  <si>
    <t>2.59%</t>
  </si>
  <si>
    <t>Maximum [Member]</t>
  </si>
  <si>
    <t>6 years 1 month 6 days</t>
  </si>
  <si>
    <t>7 months</t>
  </si>
  <si>
    <t>88.62%</t>
  </si>
  <si>
    <t>80.50%</t>
  </si>
  <si>
    <t>2.23%</t>
  </si>
  <si>
    <t>3.01%</t>
  </si>
  <si>
    <t>Equity (Details 1) - USD ($)</t>
  </si>
  <si>
    <t>Oct. 04, 2017</t>
  </si>
  <si>
    <t>May 01, 2015</t>
  </si>
  <si>
    <t>Dec. 31, 2017</t>
  </si>
  <si>
    <t>Options</t>
  </si>
  <si>
    <t>Options Outstanding, Beginning Balance</t>
  </si>
  <si>
    <t>Options Granted</t>
  </si>
  <si>
    <t>Options cancelled</t>
  </si>
  <si>
    <t>Options Outstanding, Ending Balance</t>
  </si>
  <si>
    <t>Options Exercisable at end</t>
  </si>
  <si>
    <t>Weighted Avg. Exercise Price</t>
  </si>
  <si>
    <t>Weighted Avg. Exercise Price Outstanding, Beginning Balance</t>
  </si>
  <si>
    <t>Weighted Avg. Exercise Price Granted</t>
  </si>
  <si>
    <t>Weighted Avg. Exercise Price cancelled</t>
  </si>
  <si>
    <t>Weighted Avg. Exercise Price Outstanding, Ending balance</t>
  </si>
  <si>
    <t>Weighted Avg. Exercise Price Exercisable at end</t>
  </si>
  <si>
    <t>Weighted Average Remaining Contractual Term</t>
  </si>
  <si>
    <t>Weighted Average Remaining Contractual Term Outstanding</t>
  </si>
  <si>
    <t>6 years 3 months 11 days</t>
  </si>
  <si>
    <t>6 years 11 months 4 days</t>
  </si>
  <si>
    <t>8 years 6 months</t>
  </si>
  <si>
    <t>Weighted Average Remaining Contractual Term Granted</t>
  </si>
  <si>
    <t>6 years 3 months 8 days</t>
  </si>
  <si>
    <t>5 years 11 months 8 days</t>
  </si>
  <si>
    <t>Weighted Average Remaining Contractual Term Exercisable at end</t>
  </si>
  <si>
    <t>7 years 26 days</t>
  </si>
  <si>
    <t>Aggregate Intrinsic Value</t>
  </si>
  <si>
    <t>Aggregate Intrinsic Value Outstanding, Beginning Balance</t>
  </si>
  <si>
    <t>Aggregate Intrinsic Value Granted</t>
  </si>
  <si>
    <t>Aggregate Intrinsic Value Cancelled</t>
  </si>
  <si>
    <t>Aggregate Intrinsic Value Outstanding, at end</t>
  </si>
  <si>
    <t>Aggregate Intrinsic Value Exercisable at end</t>
  </si>
  <si>
    <t>Equity (Details Narrative) - USD ($)</t>
  </si>
  <si>
    <t>May 03, 2019</t>
  </si>
  <si>
    <t>May 11, 2018</t>
  </si>
  <si>
    <t>Jun. 18, 2019</t>
  </si>
  <si>
    <t>Apr. 30, 2018</t>
  </si>
  <si>
    <t>Apr. 16, 2018</t>
  </si>
  <si>
    <t>Nov. 21, 2017</t>
  </si>
  <si>
    <t>Investor relations expense</t>
  </si>
  <si>
    <t>Option available under plan</t>
  </si>
  <si>
    <t>Cash compensation</t>
  </si>
  <si>
    <t>Option to purchase stock</t>
  </si>
  <si>
    <t>Option granted</t>
  </si>
  <si>
    <t>Term</t>
  </si>
  <si>
    <t>Modification of options to purchase common stock</t>
  </si>
  <si>
    <t>Stock-based compensation expense</t>
  </si>
  <si>
    <t>Employees and directors one [Member]</t>
  </si>
  <si>
    <t>Fair-value of options</t>
  </si>
  <si>
    <t>Employees and directors one [Member] | Minimum [Member]</t>
  </si>
  <si>
    <t>Expiration date</t>
  </si>
  <si>
    <t>Dec. 31,
		2023</t>
  </si>
  <si>
    <t>Employees and directors one [Member] | Maximum [Member]</t>
  </si>
  <si>
    <t>Mar. 28,
		2029</t>
  </si>
  <si>
    <t>Employees and directors [Member]</t>
  </si>
  <si>
    <t>Employees and directors [Member] | Minimum [Member]</t>
  </si>
  <si>
    <t>Mar. 30,
		2023</t>
  </si>
  <si>
    <t>Employees and directors [Member] | Maximum [Member]</t>
  </si>
  <si>
    <t>Dec. 15,
		2028</t>
  </si>
  <si>
    <t>Consulting Agreement [Member]</t>
  </si>
  <si>
    <t>Common stock issued</t>
  </si>
  <si>
    <t>Fair value</t>
  </si>
  <si>
    <t>Jan. 14,
		2021</t>
  </si>
  <si>
    <t>Investor Relations Agreement [Member]</t>
  </si>
  <si>
    <t>AgEagle | Series C Convertible Preferred Stock [Member]</t>
  </si>
  <si>
    <t>Common stock issued upon conversion of preferred stock (shares)</t>
  </si>
  <si>
    <t>Preferred stock converted (shares)</t>
  </si>
  <si>
    <t>Additional Common stock issued upon conversion of preferred stock (shares)</t>
  </si>
  <si>
    <t>Additional Preferred stock converted (shares)</t>
  </si>
  <si>
    <t>Financing cost</t>
  </si>
  <si>
    <t>AgEagle | Series A Preferred Stock [Member]</t>
  </si>
  <si>
    <t>Alpha Capital Anstalt [Member] | Series C Convertible Preferred Stock [Member]</t>
  </si>
  <si>
    <t>Alpha Capital Anstalt [Member] | Series B Preferred Stock [Member]</t>
  </si>
  <si>
    <t>Warrants to Purchase Common Stock (Details) - $ / shares</t>
  </si>
  <si>
    <t>Warrants</t>
  </si>
  <si>
    <t>Warrants Outstanding, Beginning Balance</t>
  </si>
  <si>
    <t>Warrants Granted</t>
  </si>
  <si>
    <t>Warrants Outstanding, Ending Balance</t>
  </si>
  <si>
    <t>Warrants Exercisable at end</t>
  </si>
  <si>
    <t>Weighted-Average Remaining Contractual Term</t>
  </si>
  <si>
    <t>Weighted-Average Remaining Contractual Term Outstanding</t>
  </si>
  <si>
    <t>5 years 18 days</t>
  </si>
  <si>
    <t>5 years 4 months 2 days</t>
  </si>
  <si>
    <t>Weighted-Average Remaining Contractual Term Granted</t>
  </si>
  <si>
    <t>4 years 11 months 26 days</t>
  </si>
  <si>
    <t>Weighted-Average Remaining Contractual Term Exercisable at end</t>
  </si>
  <si>
    <t>4 years 18 days</t>
  </si>
  <si>
    <t>Warrants to Purchase Common Stock (Details Narrative)</t>
  </si>
  <si>
    <t>Dec. 31, 2019USD ($)$ / sharesshares</t>
  </si>
  <si>
    <t>Number of warrants purchased | shares</t>
  </si>
  <si>
    <t>Exercise price | $ / shares</t>
  </si>
  <si>
    <t>Warrants exercisable | shares</t>
  </si>
  <si>
    <t>Proceeds from warrants | $</t>
  </si>
  <si>
    <t>Warrant term</t>
  </si>
  <si>
    <t>Warrant Exercise price | $ / shares</t>
  </si>
  <si>
    <t>Commitments &amp; Contingencies (Details Narrative) - USD ($)</t>
  </si>
  <si>
    <t>Jul. 09, 2018</t>
  </si>
  <si>
    <t>Aug. 09, 2016</t>
  </si>
  <si>
    <t>Sep. 30, 2019</t>
  </si>
  <si>
    <t>Jan. 31, 2019</t>
  </si>
  <si>
    <t>Dec. 18, 2018</t>
  </si>
  <si>
    <t>Nov. 27, 2018</t>
  </si>
  <si>
    <t>Oct. 31, 2018</t>
  </si>
  <si>
    <t>Mar. 31, 2019</t>
  </si>
  <si>
    <t>Aug. 31, 2016</t>
  </si>
  <si>
    <t>Commitments and Contingencies Disclosure [Line Items]</t>
  </si>
  <si>
    <t>Operating Leases, Rent Expense</t>
  </si>
  <si>
    <t>Periodic payment</t>
  </si>
  <si>
    <t>Lease termination date</t>
  </si>
  <si>
    <t>Sep. 30,
		2019</t>
  </si>
  <si>
    <t>Option outstanding</t>
  </si>
  <si>
    <t>Common stock to be held in escrow , Shares</t>
  </si>
  <si>
    <t>Common stock to be held in escrow, Value</t>
  </si>
  <si>
    <t>Stock option granted</t>
  </si>
  <si>
    <t>Commitments description</t>
  </si>
  <si>
    <t>Effective December 18, 2018, an amendment was signed for the original employment offer letter dated July 9, 2018, thereby providing an amendment to provide that in lieu of the issuance of 75,000 shares of restricted Common Stock of the Company (the “Shares”), the Company shall award to Mr. Mooney 125,000 Non-qualified Stock Options (the “Stock Options”) under the Company’s 2017 Omnibus Equity Incentive Plan (the “Equity Plan”). The Stock Options shall be subject to the terms of the Equity Plan and standard option award agreement which shall have a term of 10 years and provide for vesting over a one-year period and exercisability at an exercise price equal to the fair market value of the Company’s Common Stock as of the date of the grant. The award of 75,000 shares were returned to the Company and immediately cancelled.</t>
  </si>
  <si>
    <t>Investor relations agreement [Member]</t>
  </si>
  <si>
    <t>Common stock percentage</t>
  </si>
  <si>
    <t>5.86%</t>
  </si>
  <si>
    <t>Option Exercise price</t>
  </si>
  <si>
    <t>AgEagle</t>
  </si>
  <si>
    <t>Capital stock oustanding</t>
  </si>
  <si>
    <t>Common stock conversion</t>
  </si>
  <si>
    <t>Warrants to purchase in connection with common stock</t>
  </si>
  <si>
    <t>Conversion of option</t>
  </si>
  <si>
    <t>Warrants to purchase shares of common stock</t>
  </si>
  <si>
    <t>Deferred salaries and fees</t>
  </si>
  <si>
    <t>Common stock issued in connection with payment to deferred salaries and fees</t>
  </si>
  <si>
    <t>GreenBlock Capitalt [Member] | Consulting Agreement [Member]</t>
  </si>
  <si>
    <t>Consulting, Description</t>
  </si>
  <si>
    <t>Consultant shall receive (i) $25,000 per month during the term of the agreement, (ii) 500,000 shares of restricted Common Stock upon execution of the agreement, and (iii) up to 2,500,000 shares of restricted Common Stock upon the achievement of predetermined milestones.</t>
  </si>
  <si>
    <t>Louisa Ingargiola [Member]</t>
  </si>
  <si>
    <t>Additionally quarterly grant received</t>
  </si>
  <si>
    <t>Chief Financial Officer [Member] | Fernandez-McGovern [Member]</t>
  </si>
  <si>
    <t>Base salary</t>
  </si>
  <si>
    <t>Bonus in cash</t>
  </si>
  <si>
    <t>Number of restricted stock issued</t>
  </si>
  <si>
    <t>Number of stock options</t>
  </si>
  <si>
    <t>Chief Executive Officer [Member] | Barrett Mooney [Member]</t>
  </si>
  <si>
    <t>Restricted common stock issued</t>
  </si>
  <si>
    <t>Chief Executive Officer [Member] | Barrett Mooney [Member] | 2017 Omnibus Equity Incentive Plan [Member]</t>
  </si>
  <si>
    <t>Nonqualified stock options</t>
  </si>
  <si>
    <t>Related Party Transactions (Details Narrative) - USD ($)</t>
  </si>
  <si>
    <t>General and administrative expenses</t>
  </si>
  <si>
    <t>Related Party Notes A | Principal</t>
  </si>
  <si>
    <t>Related Party Notes A | Accrued Interest</t>
  </si>
  <si>
    <t>Related Party Notes B | Principal</t>
  </si>
  <si>
    <t>Related Party Notes B | Accrued Interest</t>
  </si>
  <si>
    <t>Nicole Fernandez-McGovern | Premier Financial Filings | Chief Financial Officer</t>
  </si>
  <si>
    <t>Consulting Agreement | Related Party Notes A</t>
  </si>
  <si>
    <t>Accrued interest rate</t>
  </si>
  <si>
    <t>Consulting Agreement | Related Party Notes A | Principal</t>
  </si>
  <si>
    <t>Consulting Agreement | Related Party Notes A | Accrued Interest</t>
  </si>
  <si>
    <t>Consulting Agreement | Related Party Notes B</t>
  </si>
  <si>
    <t>Consulting Agreement | Related Party Notes B | Principal</t>
  </si>
  <si>
    <t>Consulting Agreement | Related Party Notes B | Accrued Interest</t>
  </si>
  <si>
    <t>Income Taxes (Details) - USD ($)</t>
  </si>
  <si>
    <t>Deferred tax benefit:</t>
  </si>
  <si>
    <t>Federal</t>
  </si>
  <si>
    <t>State</t>
  </si>
  <si>
    <t>Increase in valuation allowance</t>
  </si>
  <si>
    <t>Income Taxes (Details 1) - USD ($)</t>
  </si>
  <si>
    <t>Computed tax at the expected statutory rate</t>
  </si>
  <si>
    <t>State and local income taxes, net of federal</t>
  </si>
  <si>
    <t>Other non-deductible expenses</t>
  </si>
  <si>
    <t>Other adjustments</t>
  </si>
  <si>
    <t>Change in valuation allowance</t>
  </si>
  <si>
    <t>Income tax benefit</t>
  </si>
  <si>
    <t>21.00%</t>
  </si>
  <si>
    <t>3.16%</t>
  </si>
  <si>
    <t>(0.01%)</t>
  </si>
  <si>
    <t>(0.04%)</t>
  </si>
  <si>
    <t>0.33%</t>
  </si>
  <si>
    <t>(0.00%)</t>
  </si>
  <si>
    <t>(24.48%)</t>
  </si>
  <si>
    <t>(24.12%)</t>
  </si>
  <si>
    <t>Income Taxes (Details 2) - USD ($)</t>
  </si>
  <si>
    <t>Interest</t>
  </si>
  <si>
    <t>Goodwill amortization</t>
  </si>
  <si>
    <t>Intangibles tax amortization</t>
  </si>
  <si>
    <t>Stock options for consulting services employees and directors</t>
  </si>
  <si>
    <t>Stock options for consulting services-related party</t>
  </si>
  <si>
    <t>Common Stock for consulting services-related party</t>
  </si>
  <si>
    <t>Merger Transaction Costs</t>
  </si>
  <si>
    <t>Warrant expense</t>
  </si>
  <si>
    <t>Net operating loss carryforward</t>
  </si>
  <si>
    <t>Total Deferred tax assets</t>
  </si>
  <si>
    <t>Valuation allowance</t>
  </si>
  <si>
    <t>Net Deferred tax assets</t>
  </si>
  <si>
    <t>Income Taxes (Details Narrative) - USD ($)</t>
  </si>
  <si>
    <t>Operating loss carry forward</t>
  </si>
  <si>
    <t>Expiration period</t>
  </si>
  <si>
    <t>Jan. 1,
		2035</t>
  </si>
  <si>
    <t>Dec. 31,
		2037</t>
  </si>
  <si>
    <t>Subsequent Events (Details Narrative) - USD ($)</t>
  </si>
  <si>
    <t>Apr. 07, 2020</t>
  </si>
  <si>
    <t>Apr. 02, 2020</t>
  </si>
  <si>
    <t>Apr. 01, 2020</t>
  </si>
  <si>
    <t>Jan. 31, 2020</t>
  </si>
  <si>
    <t>Subsequent Event [Member] | Series E Convertible Preferred Stock [Member]</t>
  </si>
  <si>
    <t>Conversion Price</t>
  </si>
  <si>
    <t>Subsequent Event [Member] | Series E Convertible Preferred Stock [Member] | Securities Purchase Agreement [Member]</t>
  </si>
  <si>
    <t>Purchase Price</t>
  </si>
  <si>
    <t>Subsequent Event [Member] | Alpha Capital Anstalt [Member] | Series C Convertible Preferred Stock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3</v>
      </c>
    </row>
    <row r="17" spans="1:4">
      <c r="A17" s="4" t="s">
        <v>30</v>
      </c>
      <c r="B17" s="4" t="s">
        <v>31</v>
      </c>
    </row>
    <row r="18" spans="1:4">
      <c r="A18" s="4" t="s">
        <v>32</v>
      </c>
      <c r="B18" s="4" t="s">
        <v>13</v>
      </c>
    </row>
    <row r="19" spans="1:4">
      <c r="A19" s="4" t="s">
        <v>33</v>
      </c>
      <c r="B19" s="4" t="s">
        <v>26</v>
      </c>
    </row>
    <row r="20" spans="1:4">
      <c r="A20" s="4" t="s">
        <v>34</v>
      </c>
      <c r="B20" s="4" t="s">
        <v>35</v>
      </c>
    </row>
    <row r="21" spans="1:4">
      <c r="A21" s="4" t="s">
        <v>36</v>
      </c>
      <c r="B21" s="4" t="s">
        <v>37</v>
      </c>
    </row>
    <row r="22" spans="1:4">
      <c r="A22" s="4" t="s">
        <v>38</v>
      </c>
      <c r="D22" s="5" t="n">
        <v>4732318</v>
      </c>
    </row>
    <row r="23" spans="1:4">
      <c r="A23" s="4" t="s">
        <v>39</v>
      </c>
      <c r="C23" s="6" t="n">
        <v>16774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204</v>
      </c>
    </row>
    <row r="4" spans="1:2">
      <c r="A4" s="4" t="s">
        <v>156</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717997</v>
      </c>
      <c r="C3" s="5" t="n">
        <v>2601730</v>
      </c>
    </row>
    <row r="4" spans="1:3">
      <c r="A4" s="4" t="s">
        <v>44</v>
      </c>
      <c r="B4" s="6" t="n">
        <v>65833</v>
      </c>
      <c r="C4" s="6" t="n">
        <v>93</v>
      </c>
    </row>
    <row r="5" spans="1:3">
      <c r="A5" s="4" t="s">
        <v>45</v>
      </c>
      <c r="B5" s="6" t="n">
        <v>221167</v>
      </c>
      <c r="C5" s="6" t="n">
        <v>149482</v>
      </c>
    </row>
    <row r="6" spans="1:3">
      <c r="A6" s="4" t="s">
        <v>46</v>
      </c>
      <c r="B6" s="6" t="n">
        <v>124163</v>
      </c>
      <c r="C6" s="6" t="n">
        <v>80370</v>
      </c>
    </row>
    <row r="7" spans="1:3">
      <c r="A7" s="4" t="s">
        <v>47</v>
      </c>
      <c r="B7" s="6" t="n">
        <v>1129160</v>
      </c>
      <c r="C7" s="6" t="n">
        <v>2831675</v>
      </c>
    </row>
    <row r="8" spans="1:3">
      <c r="A8" s="4" t="s">
        <v>48</v>
      </c>
      <c r="B8" s="6" t="n">
        <v>37776</v>
      </c>
      <c r="C8" s="6" t="n">
        <v>28374</v>
      </c>
    </row>
    <row r="9" spans="1:3">
      <c r="A9" s="4" t="s">
        <v>49</v>
      </c>
      <c r="B9" s="6" t="n">
        <v>520573</v>
      </c>
      <c r="C9" s="6" t="n">
        <v>677118</v>
      </c>
    </row>
    <row r="10" spans="1:3">
      <c r="A10" s="4" t="s">
        <v>50</v>
      </c>
      <c r="B10" s="6" t="n">
        <v>3108000</v>
      </c>
      <c r="C10" s="6" t="n">
        <v>3270984</v>
      </c>
    </row>
    <row r="11" spans="1:3">
      <c r="A11" s="4" t="s">
        <v>51</v>
      </c>
      <c r="B11" s="6" t="n">
        <v>4795509</v>
      </c>
      <c r="C11" s="6" t="n">
        <v>6808151</v>
      </c>
    </row>
    <row r="12" spans="1:3">
      <c r="A12" s="3" t="s">
        <v>52</v>
      </c>
    </row>
    <row r="13" spans="1:3">
      <c r="A13" s="4" t="s">
        <v>53</v>
      </c>
      <c r="B13" s="6" t="n">
        <v>57432</v>
      </c>
      <c r="C13" s="6" t="n">
        <v>197827</v>
      </c>
    </row>
    <row r="14" spans="1:3">
      <c r="A14" s="4" t="s">
        <v>54</v>
      </c>
      <c r="B14" s="6" t="n">
        <v>36416</v>
      </c>
      <c r="C14" s="6" t="n">
        <v>41841</v>
      </c>
    </row>
    <row r="15" spans="1:3">
      <c r="A15" s="4" t="s">
        <v>55</v>
      </c>
      <c r="B15" s="6" t="n">
        <v>163555</v>
      </c>
      <c r="C15" s="6" t="n">
        <v>1333</v>
      </c>
    </row>
    <row r="16" spans="1:3">
      <c r="A16" s="4" t="s">
        <v>56</v>
      </c>
      <c r="B16" s="6" t="n">
        <v>264472</v>
      </c>
      <c r="C16" s="6" t="n">
        <v>4892</v>
      </c>
    </row>
    <row r="17" spans="1:3">
      <c r="A17" s="4" t="s">
        <v>57</v>
      </c>
      <c r="B17" s="6" t="n">
        <v>0</v>
      </c>
      <c r="C17" s="6" t="n">
        <v>13521</v>
      </c>
    </row>
    <row r="18" spans="1:3">
      <c r="A18" s="4" t="s">
        <v>58</v>
      </c>
      <c r="B18" s="6" t="n">
        <v>0</v>
      </c>
      <c r="C18" s="6" t="n">
        <v>40998</v>
      </c>
    </row>
    <row r="19" spans="1:3">
      <c r="A19" s="4" t="s">
        <v>59</v>
      </c>
      <c r="B19" s="6" t="n">
        <v>521875</v>
      </c>
      <c r="C19" s="6" t="n">
        <v>300412</v>
      </c>
    </row>
    <row r="20" spans="1:3">
      <c r="A20" s="4" t="s">
        <v>60</v>
      </c>
      <c r="B20" s="6" t="n">
        <v>521875</v>
      </c>
      <c r="C20" s="6" t="n">
        <v>300412</v>
      </c>
    </row>
    <row r="21" spans="1:3">
      <c r="A21" s="4" t="s">
        <v>61</v>
      </c>
      <c r="B21" s="6" t="n">
        <v>0</v>
      </c>
      <c r="C21" s="6" t="n">
        <v>0</v>
      </c>
    </row>
    <row r="22" spans="1:3">
      <c r="A22" s="3" t="s">
        <v>62</v>
      </c>
    </row>
    <row r="23" spans="1:3">
      <c r="A23" s="4" t="s">
        <v>63</v>
      </c>
      <c r="B23" s="6" t="n">
        <v>15424</v>
      </c>
      <c r="C23" s="6" t="n">
        <v>12549</v>
      </c>
    </row>
    <row r="24" spans="1:3">
      <c r="A24" s="4" t="s">
        <v>64</v>
      </c>
      <c r="B24" s="6" t="n">
        <v>12456989</v>
      </c>
      <c r="C24" s="6" t="n">
        <v>12171274</v>
      </c>
    </row>
    <row r="25" spans="1:3">
      <c r="A25" s="4" t="s">
        <v>65</v>
      </c>
      <c r="B25" s="6" t="n">
        <v>-8198785</v>
      </c>
      <c r="C25" s="6" t="n">
        <v>-5676091</v>
      </c>
    </row>
    <row r="26" spans="1:3">
      <c r="A26" s="4" t="s">
        <v>66</v>
      </c>
      <c r="B26" s="6" t="n">
        <v>4273634</v>
      </c>
      <c r="C26" s="6" t="n">
        <v>6507739</v>
      </c>
    </row>
    <row r="27" spans="1:3">
      <c r="A27" s="4" t="s">
        <v>67</v>
      </c>
      <c r="B27" s="6" t="n">
        <v>4795509</v>
      </c>
      <c r="C27" s="6" t="n">
        <v>6808151</v>
      </c>
    </row>
    <row r="28" spans="1:3">
      <c r="A28" s="4" t="s">
        <v>68</v>
      </c>
    </row>
    <row r="29" spans="1:3">
      <c r="A29" s="3" t="s">
        <v>62</v>
      </c>
    </row>
    <row r="30" spans="1:3">
      <c r="A30" s="4" t="s">
        <v>69</v>
      </c>
      <c r="B30" s="6" t="n">
        <v>4</v>
      </c>
      <c r="C30" s="6" t="n">
        <v>5</v>
      </c>
    </row>
    <row r="31" spans="1:3">
      <c r="A31" s="4" t="s">
        <v>70</v>
      </c>
    </row>
    <row r="32" spans="1:3">
      <c r="A32" s="3" t="s">
        <v>62</v>
      </c>
    </row>
    <row r="33" spans="1:3">
      <c r="A33" s="4" t="s">
        <v>69</v>
      </c>
      <c r="B33" s="5" t="n">
        <v>2</v>
      </c>
      <c r="C33" s="5"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196</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156</v>
      </c>
      <c r="B9" s="4" t="s">
        <v>244</v>
      </c>
    </row>
    <row r="10" spans="1:2">
      <c r="A10" s="4" t="s">
        <v>209</v>
      </c>
      <c r="B10" s="4" t="s">
        <v>245</v>
      </c>
    </row>
    <row r="11" spans="1:2">
      <c r="A11" s="4" t="s">
        <v>246</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27</v>
      </c>
      <c r="B18" s="4" t="s">
        <v>259</v>
      </c>
    </row>
    <row r="19" spans="1:2">
      <c r="A19" s="4" t="s">
        <v>260</v>
      </c>
      <c r="B19" s="4" t="s">
        <v>261</v>
      </c>
    </row>
    <row r="20" spans="1:2">
      <c r="A20" s="4" t="s">
        <v>262</v>
      </c>
      <c r="B20"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19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9</v>
      </c>
      <c r="B1" s="2" t="s">
        <v>1</v>
      </c>
    </row>
    <row r="2" spans="1:2">
      <c r="B2" s="2" t="s">
        <v>2</v>
      </c>
    </row>
    <row r="3" spans="1:2">
      <c r="A3" s="3" t="s">
        <v>202</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204</v>
      </c>
    </row>
    <row r="4" spans="1:2">
      <c r="A4" s="4" t="s">
        <v>156</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07</v>
      </c>
    </row>
    <row r="4" spans="1:2">
      <c r="A4" s="4" t="s">
        <v>20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1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219</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2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41</v>
      </c>
    </row>
    <row r="2" spans="1:3">
      <c r="A2" s="4" t="s">
        <v>72</v>
      </c>
      <c r="B2" s="7" t="n">
        <v>0.001</v>
      </c>
      <c r="C2" s="7" t="n">
        <v>0.001</v>
      </c>
    </row>
    <row r="3" spans="1:3">
      <c r="A3" s="4" t="s">
        <v>73</v>
      </c>
      <c r="B3" s="6" t="n">
        <v>25000000</v>
      </c>
      <c r="C3" s="6" t="n">
        <v>25000000</v>
      </c>
    </row>
    <row r="4" spans="1:3">
      <c r="A4" s="4" t="s">
        <v>74</v>
      </c>
      <c r="B4" s="7" t="n">
        <v>0.001</v>
      </c>
      <c r="C4" s="7" t="n">
        <v>0.001</v>
      </c>
    </row>
    <row r="5" spans="1:3">
      <c r="A5" s="4" t="s">
        <v>75</v>
      </c>
      <c r="B5" s="6" t="n">
        <v>250000000</v>
      </c>
      <c r="C5" s="6" t="n">
        <v>100000000</v>
      </c>
    </row>
    <row r="6" spans="1:3">
      <c r="A6" s="4" t="s">
        <v>76</v>
      </c>
      <c r="B6" s="6" t="n">
        <v>15424394</v>
      </c>
      <c r="C6" s="6" t="n">
        <v>12549394</v>
      </c>
    </row>
    <row r="7" spans="1:3">
      <c r="A7" s="4" t="s">
        <v>77</v>
      </c>
      <c r="B7" s="6" t="n">
        <v>15424394</v>
      </c>
      <c r="C7" s="6" t="n">
        <v>12549394</v>
      </c>
    </row>
    <row r="8" spans="1:3">
      <c r="A8" s="4" t="s">
        <v>68</v>
      </c>
    </row>
    <row r="9" spans="1:3">
      <c r="A9" s="4" t="s">
        <v>72</v>
      </c>
      <c r="B9" s="7" t="n">
        <v>0.001</v>
      </c>
      <c r="C9" s="7" t="n">
        <v>0.001</v>
      </c>
    </row>
    <row r="10" spans="1:3">
      <c r="A10" s="4" t="s">
        <v>73</v>
      </c>
      <c r="B10" s="6" t="n">
        <v>10000</v>
      </c>
      <c r="C10" s="6" t="n">
        <v>10000</v>
      </c>
    </row>
    <row r="11" spans="1:3">
      <c r="A11" s="4" t="s">
        <v>78</v>
      </c>
      <c r="B11" s="6" t="n">
        <v>3501</v>
      </c>
      <c r="C11" s="6" t="n">
        <v>4662</v>
      </c>
    </row>
    <row r="12" spans="1:3">
      <c r="A12" s="4" t="s">
        <v>79</v>
      </c>
      <c r="B12" s="6" t="n">
        <v>3501</v>
      </c>
      <c r="C12" s="6" t="n">
        <v>4662</v>
      </c>
    </row>
    <row r="13" spans="1:3">
      <c r="A13" s="4" t="s">
        <v>70</v>
      </c>
    </row>
    <row r="14" spans="1:3">
      <c r="A14" s="4" t="s">
        <v>72</v>
      </c>
      <c r="B14" s="7" t="n">
        <v>0.001</v>
      </c>
      <c r="C14" s="7" t="n">
        <v>0.001</v>
      </c>
    </row>
    <row r="15" spans="1:3">
      <c r="A15" s="4" t="s">
        <v>73</v>
      </c>
      <c r="B15" s="6" t="n">
        <v>2000</v>
      </c>
      <c r="C15" s="6" t="n">
        <v>2000</v>
      </c>
    </row>
    <row r="16" spans="1:3">
      <c r="A16" s="4" t="s">
        <v>78</v>
      </c>
      <c r="B16" s="6" t="n">
        <v>2000</v>
      </c>
      <c r="C16" s="6" t="n">
        <v>2000</v>
      </c>
    </row>
    <row r="17" spans="1:3">
      <c r="A17" s="4" t="s">
        <v>79</v>
      </c>
      <c r="B17" s="6" t="n">
        <v>2000</v>
      </c>
      <c r="C17" s="6" t="n">
        <v>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99</v>
      </c>
      <c r="B1" s="2" t="s">
        <v>1</v>
      </c>
    </row>
    <row r="2" spans="1:3">
      <c r="B2" s="2" t="s">
        <v>2</v>
      </c>
      <c r="C2" s="2" t="s">
        <v>41</v>
      </c>
    </row>
    <row r="3" spans="1:3">
      <c r="A3" s="4" t="s">
        <v>300</v>
      </c>
    </row>
    <row r="4" spans="1:3">
      <c r="A4" s="4" t="s">
        <v>301</v>
      </c>
      <c r="B4" s="4" t="s">
        <v>302</v>
      </c>
      <c r="C4" s="4" t="s">
        <v>303</v>
      </c>
    </row>
    <row r="5" spans="1:3">
      <c r="A5" s="4" t="s">
        <v>304</v>
      </c>
    </row>
    <row r="6" spans="1:3">
      <c r="A6" s="4" t="s">
        <v>301</v>
      </c>
      <c r="B6" s="4" t="s">
        <v>111</v>
      </c>
      <c r="C6" s="4" t="s">
        <v>30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06</v>
      </c>
      <c r="B1" s="2" t="s">
        <v>1</v>
      </c>
    </row>
    <row r="2" spans="1:3">
      <c r="B2" s="2" t="s">
        <v>2</v>
      </c>
      <c r="C2" s="2" t="s">
        <v>41</v>
      </c>
    </row>
    <row r="3" spans="1:3">
      <c r="A3" s="4" t="s">
        <v>82</v>
      </c>
      <c r="B3" s="5" t="n">
        <v>296677</v>
      </c>
      <c r="C3" s="5" t="n">
        <v>107813</v>
      </c>
    </row>
    <row r="4" spans="1:3">
      <c r="A4" s="4" t="s">
        <v>307</v>
      </c>
    </row>
    <row r="5" spans="1:3">
      <c r="A5" s="4" t="s">
        <v>82</v>
      </c>
      <c r="B5" s="6" t="n">
        <v>267622</v>
      </c>
      <c r="C5" s="6" t="n">
        <v>93219</v>
      </c>
    </row>
    <row r="6" spans="1:3">
      <c r="A6" s="4" t="s">
        <v>308</v>
      </c>
    </row>
    <row r="7" spans="1:3">
      <c r="A7" s="4" t="s">
        <v>82</v>
      </c>
      <c r="B7" s="5" t="n">
        <v>29055</v>
      </c>
      <c r="C7" s="5" t="n">
        <v>1459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41</v>
      </c>
    </row>
    <row r="3" spans="1:3">
      <c r="A3" s="3" t="s">
        <v>310</v>
      </c>
    </row>
    <row r="4" spans="1:3">
      <c r="A4" s="4" t="s">
        <v>311</v>
      </c>
      <c r="B4" s="5" t="n">
        <v>0</v>
      </c>
      <c r="C4" s="5" t="n">
        <v>0</v>
      </c>
    </row>
    <row r="5" spans="1:3">
      <c r="A5" s="4" t="s">
        <v>312</v>
      </c>
      <c r="B5" s="6" t="n">
        <v>250000</v>
      </c>
    </row>
    <row r="6" spans="1:3">
      <c r="A6" s="4" t="s">
        <v>313</v>
      </c>
      <c r="B6" s="6" t="n">
        <v>0</v>
      </c>
      <c r="C6" s="6" t="n">
        <v>0</v>
      </c>
    </row>
    <row r="7" spans="1:3">
      <c r="A7" s="4" t="s">
        <v>314</v>
      </c>
      <c r="B7" s="6" t="n">
        <v>10000</v>
      </c>
      <c r="C7" s="6" t="n">
        <v>10369</v>
      </c>
    </row>
    <row r="8" spans="1:3">
      <c r="A8" s="4" t="s">
        <v>251</v>
      </c>
      <c r="B8" s="6" t="n">
        <v>5493</v>
      </c>
      <c r="C8" s="6" t="n">
        <v>5239</v>
      </c>
    </row>
    <row r="9" spans="1:3">
      <c r="A9" s="4" t="s">
        <v>253</v>
      </c>
      <c r="B9" s="5" t="n">
        <v>38948</v>
      </c>
      <c r="C9" s="5" t="n">
        <v>0</v>
      </c>
    </row>
    <row r="10" spans="1:3">
      <c r="A10" s="4" t="s">
        <v>315</v>
      </c>
    </row>
    <row r="11" spans="1:3">
      <c r="A11" s="3" t="s">
        <v>310</v>
      </c>
    </row>
    <row r="12" spans="1:3">
      <c r="A12" s="4" t="s">
        <v>316</v>
      </c>
      <c r="B12" s="6" t="n">
        <v>4531924</v>
      </c>
      <c r="C12" s="6" t="n">
        <v>4531924</v>
      </c>
    </row>
    <row r="13" spans="1:3">
      <c r="A13" s="4" t="s">
        <v>317</v>
      </c>
    </row>
    <row r="14" spans="1:3">
      <c r="A14" s="3" t="s">
        <v>310</v>
      </c>
    </row>
    <row r="15" spans="1:3">
      <c r="A15" s="4" t="s">
        <v>316</v>
      </c>
      <c r="B15" s="6" t="n">
        <v>2480470</v>
      </c>
      <c r="C15" s="6" t="n">
        <v>1494153</v>
      </c>
    </row>
    <row r="16" spans="1:3">
      <c r="A16" s="4" t="s">
        <v>318</v>
      </c>
    </row>
    <row r="17" spans="1:3">
      <c r="A17" s="3" t="s">
        <v>310</v>
      </c>
    </row>
    <row r="18" spans="1:3">
      <c r="A18" s="4" t="s">
        <v>316</v>
      </c>
      <c r="B18" s="6" t="n">
        <v>3501</v>
      </c>
      <c r="C18" s="6" t="n">
        <v>4662</v>
      </c>
    </row>
    <row r="19" spans="1:3">
      <c r="A19" s="4" t="s">
        <v>319</v>
      </c>
    </row>
    <row r="20" spans="1:3">
      <c r="A20" s="3" t="s">
        <v>310</v>
      </c>
    </row>
    <row r="21" spans="1:3">
      <c r="A21" s="4" t="s">
        <v>316</v>
      </c>
      <c r="B21" s="6" t="n">
        <v>6483333</v>
      </c>
    </row>
    <row r="22" spans="1:3">
      <c r="A22" s="4" t="s">
        <v>320</v>
      </c>
    </row>
    <row r="23" spans="1:3">
      <c r="A23" s="3" t="s">
        <v>310</v>
      </c>
    </row>
    <row r="24" spans="1:3">
      <c r="A24" s="4" t="s">
        <v>316</v>
      </c>
      <c r="C24" s="6" t="n">
        <v>86333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s>
  <sheetData>
    <row r="1" spans="1:4">
      <c r="A1" s="1" t="s">
        <v>321</v>
      </c>
      <c r="B1" s="2" t="s">
        <v>322</v>
      </c>
    </row>
    <row r="2" spans="1:4">
      <c r="B2" s="2" t="s">
        <v>323</v>
      </c>
      <c r="C2" s="2" t="s">
        <v>2</v>
      </c>
      <c r="D2" s="2" t="s">
        <v>41</v>
      </c>
    </row>
    <row r="3" spans="1:4">
      <c r="A3" s="4" t="s">
        <v>50</v>
      </c>
      <c r="C3" s="5" t="n">
        <v>3108000</v>
      </c>
      <c r="D3" s="5" t="n">
        <v>3270984</v>
      </c>
    </row>
    <row r="4" spans="1:4">
      <c r="A4" s="4" t="s">
        <v>324</v>
      </c>
    </row>
    <row r="5" spans="1:4">
      <c r="A5" s="4" t="s">
        <v>325</v>
      </c>
      <c r="B5" s="5" t="n">
        <v>3000000</v>
      </c>
    </row>
    <row r="6" spans="1:4">
      <c r="A6" s="4" t="s">
        <v>326</v>
      </c>
      <c r="B6" s="6" t="n">
        <v>1000000</v>
      </c>
    </row>
    <row r="7" spans="1:4">
      <c r="A7" s="4" t="s">
        <v>327</v>
      </c>
      <c r="B7" s="6" t="n">
        <v>4000000</v>
      </c>
    </row>
    <row r="8" spans="1:4">
      <c r="A8" s="4" t="s">
        <v>187</v>
      </c>
      <c r="B8" s="6" t="n">
        <v>-3685</v>
      </c>
    </row>
    <row r="9" spans="1:4">
      <c r="A9" s="4" t="s">
        <v>328</v>
      </c>
      <c r="B9" s="6" t="n">
        <v>-7650</v>
      </c>
    </row>
    <row r="10" spans="1:4">
      <c r="A10" s="4" t="s">
        <v>329</v>
      </c>
      <c r="B10" s="6" t="n">
        <v>-724500</v>
      </c>
    </row>
    <row r="11" spans="1:4">
      <c r="A11" s="4" t="s">
        <v>56</v>
      </c>
      <c r="B11" s="6" t="n">
        <v>6819</v>
      </c>
    </row>
    <row r="12" spans="1:4">
      <c r="A12" s="4" t="s">
        <v>50</v>
      </c>
      <c r="B12" s="5" t="n">
        <v>32709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330</v>
      </c>
      <c r="B1" s="2" t="s">
        <v>1</v>
      </c>
    </row>
    <row r="2" spans="1:2">
      <c r="B2" s="2" t="s">
        <v>192</v>
      </c>
    </row>
    <row r="3" spans="1:2">
      <c r="A3" s="3" t="s">
        <v>202</v>
      </c>
    </row>
    <row r="4" spans="1:2">
      <c r="A4" s="4" t="s">
        <v>331</v>
      </c>
      <c r="B4" s="5" t="n">
        <v>314486</v>
      </c>
    </row>
    <row r="5" spans="1:2">
      <c r="A5" s="4" t="s">
        <v>332</v>
      </c>
      <c r="B5" s="5" t="n">
        <v>-27029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37"/>
  </cols>
  <sheetData>
    <row r="1" spans="1:2">
      <c r="A1" s="1" t="s">
        <v>333</v>
      </c>
      <c r="B1" s="2" t="s">
        <v>322</v>
      </c>
    </row>
    <row r="2" spans="1:2">
      <c r="B2" s="2" t="s">
        <v>334</v>
      </c>
    </row>
    <row r="3" spans="1:2">
      <c r="A3" s="4" t="s">
        <v>335</v>
      </c>
      <c r="B3" s="5" t="n">
        <v>150000</v>
      </c>
    </row>
    <row r="4" spans="1:2">
      <c r="A4" s="4" t="s">
        <v>336</v>
      </c>
      <c r="B4" s="6" t="n">
        <v>200000</v>
      </c>
    </row>
    <row r="5" spans="1:2">
      <c r="A5" s="4" t="s">
        <v>337</v>
      </c>
      <c r="B5" s="5" t="n">
        <v>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38</v>
      </c>
      <c r="B1" s="2" t="s">
        <v>2</v>
      </c>
      <c r="C1" s="2" t="s">
        <v>41</v>
      </c>
    </row>
    <row r="2" spans="1:3">
      <c r="A2" s="3" t="s">
        <v>204</v>
      </c>
    </row>
    <row r="3" spans="1:3">
      <c r="A3" s="4" t="s">
        <v>339</v>
      </c>
      <c r="B3" s="5" t="n">
        <v>193022</v>
      </c>
      <c r="C3" s="5" t="n">
        <v>109826</v>
      </c>
    </row>
    <row r="4" spans="1:3">
      <c r="A4" s="4" t="s">
        <v>340</v>
      </c>
      <c r="B4" s="6" t="n">
        <v>26456</v>
      </c>
      <c r="C4" s="6" t="n">
        <v>30088</v>
      </c>
    </row>
    <row r="5" spans="1:3">
      <c r="A5" s="4" t="s">
        <v>341</v>
      </c>
      <c r="B5" s="6" t="n">
        <v>11689</v>
      </c>
      <c r="C5" s="6" t="n">
        <v>19937</v>
      </c>
    </row>
    <row r="6" spans="1:3">
      <c r="A6" s="4" t="s">
        <v>342</v>
      </c>
      <c r="B6" s="6" t="n">
        <v>231167</v>
      </c>
      <c r="C6" s="6" t="n">
        <v>159851</v>
      </c>
    </row>
    <row r="7" spans="1:3">
      <c r="A7" s="4" t="s">
        <v>343</v>
      </c>
      <c r="B7" s="6" t="n">
        <v>-10000</v>
      </c>
      <c r="C7" s="6" t="n">
        <v>-10369</v>
      </c>
    </row>
    <row r="8" spans="1:3">
      <c r="A8" s="4" t="s">
        <v>344</v>
      </c>
      <c r="B8" s="5" t="n">
        <v>221167</v>
      </c>
      <c r="C8" s="5" t="n">
        <v>1494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5</v>
      </c>
      <c r="B1" s="2" t="s">
        <v>2</v>
      </c>
      <c r="C1" s="2" t="s">
        <v>41</v>
      </c>
    </row>
    <row r="2" spans="1:3">
      <c r="A2" s="3" t="s">
        <v>207</v>
      </c>
    </row>
    <row r="3" spans="1:3">
      <c r="A3" s="4" t="s">
        <v>328</v>
      </c>
      <c r="B3" s="5" t="n">
        <v>140758</v>
      </c>
      <c r="C3" s="5" t="n">
        <v>116313</v>
      </c>
    </row>
    <row r="4" spans="1:3">
      <c r="A4" s="4" t="s">
        <v>346</v>
      </c>
      <c r="B4" s="6" t="n">
        <v>-102982</v>
      </c>
      <c r="C4" s="6" t="n">
        <v>-87939</v>
      </c>
    </row>
    <row r="5" spans="1:3">
      <c r="A5" s="4" t="s">
        <v>48</v>
      </c>
      <c r="B5" s="5" t="n">
        <v>37776</v>
      </c>
      <c r="C5" s="5" t="n">
        <v>283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7</v>
      </c>
      <c r="B1" s="2" t="s">
        <v>1</v>
      </c>
    </row>
    <row r="2" spans="1:3">
      <c r="B2" s="2" t="s">
        <v>2</v>
      </c>
      <c r="C2" s="2" t="s">
        <v>41</v>
      </c>
    </row>
    <row r="3" spans="1:3">
      <c r="A3" s="3" t="s">
        <v>207</v>
      </c>
    </row>
    <row r="4" spans="1:3">
      <c r="A4" s="4" t="s">
        <v>348</v>
      </c>
      <c r="B4" s="5" t="n">
        <v>15043</v>
      </c>
      <c r="C4" s="5" t="n">
        <v>179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2"/>
    <col customWidth="1" max="2" min="2" width="21"/>
  </cols>
  <sheetData>
    <row r="1" spans="1:2">
      <c r="A1" s="1" t="s">
        <v>349</v>
      </c>
      <c r="B1" s="2" t="s">
        <v>1</v>
      </c>
    </row>
    <row r="2" spans="1:2">
      <c r="B2" s="2" t="s">
        <v>350</v>
      </c>
    </row>
    <row r="3" spans="1:2">
      <c r="A3" s="4" t="s">
        <v>351</v>
      </c>
      <c r="B3" s="5" t="n">
        <v>3995484</v>
      </c>
    </row>
    <row r="4" spans="1:2">
      <c r="A4" s="4" t="s">
        <v>352</v>
      </c>
      <c r="B4" s="6" t="n">
        <v>-162984</v>
      </c>
    </row>
    <row r="5" spans="1:2">
      <c r="A5" s="4" t="s">
        <v>353</v>
      </c>
      <c r="B5" s="5" t="n">
        <v>3628573</v>
      </c>
    </row>
    <row r="6" spans="1:2">
      <c r="A6" s="4" t="s">
        <v>354</v>
      </c>
    </row>
    <row r="7" spans="1:2">
      <c r="A7" s="4" t="s">
        <v>355</v>
      </c>
      <c r="B7" s="4" t="s">
        <v>356</v>
      </c>
    </row>
    <row r="8" spans="1:2">
      <c r="A8" s="4" t="s">
        <v>351</v>
      </c>
      <c r="B8" s="5" t="n">
        <v>433400</v>
      </c>
    </row>
    <row r="9" spans="1:2">
      <c r="A9" s="4" t="s">
        <v>357</v>
      </c>
      <c r="B9" s="6" t="n">
        <v>-115574</v>
      </c>
    </row>
    <row r="10" spans="1:2">
      <c r="A10" s="4" t="s">
        <v>352</v>
      </c>
      <c r="B10" s="6" t="n">
        <v>0</v>
      </c>
    </row>
    <row r="11" spans="1:2">
      <c r="A11" s="4" t="s">
        <v>353</v>
      </c>
      <c r="B11" s="5" t="n">
        <v>317826</v>
      </c>
    </row>
    <row r="12" spans="1:2">
      <c r="A12" s="4" t="s">
        <v>358</v>
      </c>
    </row>
    <row r="13" spans="1:2">
      <c r="A13" s="4" t="s">
        <v>355</v>
      </c>
      <c r="B13" s="4" t="s">
        <v>356</v>
      </c>
    </row>
    <row r="14" spans="1:2">
      <c r="A14" s="4" t="s">
        <v>351</v>
      </c>
      <c r="B14" s="5" t="n">
        <v>72000</v>
      </c>
    </row>
    <row r="15" spans="1:2">
      <c r="A15" s="4" t="s">
        <v>357</v>
      </c>
      <c r="B15" s="6" t="n">
        <v>-19200</v>
      </c>
    </row>
    <row r="16" spans="1:2">
      <c r="A16" s="4" t="s">
        <v>352</v>
      </c>
      <c r="B16" s="6" t="n">
        <v>0</v>
      </c>
    </row>
    <row r="17" spans="1:2">
      <c r="A17" s="4" t="s">
        <v>353</v>
      </c>
      <c r="B17" s="5" t="n">
        <v>52800</v>
      </c>
    </row>
    <row r="18" spans="1:2">
      <c r="A18" s="4" t="s">
        <v>359</v>
      </c>
    </row>
    <row r="19" spans="1:2">
      <c r="A19" s="4" t="s">
        <v>355</v>
      </c>
      <c r="B19" s="4" t="s">
        <v>356</v>
      </c>
    </row>
    <row r="20" spans="1:2">
      <c r="A20" s="4" t="s">
        <v>351</v>
      </c>
      <c r="B20" s="5" t="n">
        <v>58200</v>
      </c>
    </row>
    <row r="21" spans="1:2">
      <c r="A21" s="4" t="s">
        <v>357</v>
      </c>
      <c r="B21" s="6" t="n">
        <v>-15520</v>
      </c>
    </row>
    <row r="22" spans="1:2">
      <c r="A22" s="4" t="s">
        <v>353</v>
      </c>
      <c r="B22" s="5" t="n">
        <v>42680</v>
      </c>
    </row>
    <row r="23" spans="1:2">
      <c r="A23" s="4" t="s">
        <v>360</v>
      </c>
    </row>
    <row r="24" spans="1:2">
      <c r="A24" s="4" t="s">
        <v>355</v>
      </c>
      <c r="B24" s="4" t="s">
        <v>361</v>
      </c>
    </row>
    <row r="25" spans="1:2">
      <c r="A25" s="4" t="s">
        <v>351</v>
      </c>
      <c r="B25" s="5" t="n">
        <v>160900</v>
      </c>
    </row>
    <row r="26" spans="1:2">
      <c r="A26" s="4" t="s">
        <v>357</v>
      </c>
      <c r="B26" s="6" t="n">
        <v>-53633</v>
      </c>
    </row>
    <row r="27" spans="1:2">
      <c r="A27" s="4" t="s">
        <v>352</v>
      </c>
      <c r="B27" s="6" t="n">
        <v>0</v>
      </c>
    </row>
    <row r="28" spans="1:2">
      <c r="A28" s="4" t="s">
        <v>353</v>
      </c>
      <c r="B28" s="6" t="n">
        <v>107267</v>
      </c>
    </row>
    <row r="29" spans="1:2">
      <c r="A29" s="4" t="s">
        <v>362</v>
      </c>
    </row>
    <row r="30" spans="1:2">
      <c r="A30" s="4" t="s">
        <v>351</v>
      </c>
      <c r="B30" s="6" t="n">
        <v>724500</v>
      </c>
    </row>
    <row r="31" spans="1:2">
      <c r="A31" s="4" t="s">
        <v>357</v>
      </c>
      <c r="B31" s="6" t="n">
        <v>-203927</v>
      </c>
    </row>
    <row r="32" spans="1:2">
      <c r="A32" s="4" t="s">
        <v>352</v>
      </c>
      <c r="B32" s="6" t="n">
        <v>0</v>
      </c>
    </row>
    <row r="33" spans="1:2">
      <c r="A33" s="4" t="s">
        <v>353</v>
      </c>
      <c r="B33" s="6" t="n">
        <v>520573</v>
      </c>
    </row>
    <row r="34" spans="1:2">
      <c r="A34" s="4" t="s">
        <v>363</v>
      </c>
    </row>
    <row r="35" spans="1:2">
      <c r="A35" s="4" t="s">
        <v>351</v>
      </c>
      <c r="B35" s="6" t="n">
        <v>3270984</v>
      </c>
    </row>
    <row r="36" spans="1:2">
      <c r="A36" s="4" t="s">
        <v>352</v>
      </c>
      <c r="B36" s="6" t="n">
        <v>-162984</v>
      </c>
    </row>
    <row r="37" spans="1:2">
      <c r="A37" s="4" t="s">
        <v>353</v>
      </c>
      <c r="B37" s="5" t="n">
        <v>3108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41</v>
      </c>
    </row>
    <row r="3" spans="1:3">
      <c r="A3" s="3" t="s">
        <v>81</v>
      </c>
    </row>
    <row r="4" spans="1:3">
      <c r="A4" s="4" t="s">
        <v>82</v>
      </c>
      <c r="B4" s="5" t="n">
        <v>296677</v>
      </c>
      <c r="C4" s="5" t="n">
        <v>107813</v>
      </c>
    </row>
    <row r="5" spans="1:3">
      <c r="A5" s="4" t="s">
        <v>83</v>
      </c>
      <c r="B5" s="6" t="n">
        <v>202049</v>
      </c>
      <c r="C5" s="6" t="n">
        <v>61680</v>
      </c>
    </row>
    <row r="6" spans="1:3">
      <c r="A6" s="4" t="s">
        <v>84</v>
      </c>
      <c r="B6" s="6" t="n">
        <v>94628</v>
      </c>
      <c r="C6" s="6" t="n">
        <v>46133</v>
      </c>
    </row>
    <row r="7" spans="1:3">
      <c r="A7" s="3" t="s">
        <v>85</v>
      </c>
    </row>
    <row r="8" spans="1:3">
      <c r="A8" s="4" t="s">
        <v>86</v>
      </c>
      <c r="B8" s="6" t="n">
        <v>65015</v>
      </c>
      <c r="C8" s="6" t="n">
        <v>77139</v>
      </c>
    </row>
    <row r="9" spans="1:3">
      <c r="A9" s="4" t="s">
        <v>87</v>
      </c>
      <c r="B9" s="6" t="n">
        <v>1850225</v>
      </c>
      <c r="C9" s="6" t="n">
        <v>1333371</v>
      </c>
    </row>
    <row r="10" spans="1:3">
      <c r="A10" s="4" t="s">
        <v>88</v>
      </c>
      <c r="B10" s="6" t="n">
        <v>662633</v>
      </c>
      <c r="C10" s="6" t="n">
        <v>696222</v>
      </c>
    </row>
    <row r="11" spans="1:3">
      <c r="A11" s="4" t="s">
        <v>89</v>
      </c>
      <c r="B11" s="6" t="n">
        <v>38948</v>
      </c>
      <c r="C11" s="6" t="n">
        <v>0</v>
      </c>
    </row>
    <row r="12" spans="1:3">
      <c r="A12" s="4" t="s">
        <v>90</v>
      </c>
      <c r="B12" s="6" t="n">
        <v>2616821</v>
      </c>
      <c r="C12" s="6" t="n">
        <v>2106732</v>
      </c>
    </row>
    <row r="13" spans="1:3">
      <c r="A13" s="4" t="s">
        <v>91</v>
      </c>
      <c r="B13" s="6" t="n">
        <v>-2522193</v>
      </c>
      <c r="C13" s="6" t="n">
        <v>-2060599</v>
      </c>
    </row>
    <row r="14" spans="1:3">
      <c r="A14" s="3" t="s">
        <v>92</v>
      </c>
    </row>
    <row r="15" spans="1:3">
      <c r="A15" s="4" t="s">
        <v>93</v>
      </c>
      <c r="B15" s="6" t="n">
        <v>0</v>
      </c>
      <c r="C15" s="6" t="n">
        <v>13333</v>
      </c>
    </row>
    <row r="16" spans="1:3">
      <c r="A16" s="4" t="s">
        <v>94</v>
      </c>
      <c r="B16" s="6" t="n">
        <v>-501</v>
      </c>
      <c r="C16" s="6" t="n">
        <v>-32417</v>
      </c>
    </row>
    <row r="17" spans="1:3">
      <c r="A17" s="4" t="s">
        <v>95</v>
      </c>
      <c r="B17" s="6" t="n">
        <v>-501</v>
      </c>
      <c r="C17" s="6" t="n">
        <v>-19084</v>
      </c>
    </row>
    <row r="18" spans="1:3">
      <c r="A18" s="4" t="s">
        <v>96</v>
      </c>
      <c r="B18" s="6" t="n">
        <v>-2522694</v>
      </c>
      <c r="C18" s="6" t="n">
        <v>-2079683</v>
      </c>
    </row>
    <row r="19" spans="1:3">
      <c r="A19" s="4" t="s">
        <v>97</v>
      </c>
      <c r="B19" s="6" t="n">
        <v>0</v>
      </c>
      <c r="C19" s="6" t="n">
        <v>0</v>
      </c>
    </row>
    <row r="20" spans="1:3">
      <c r="A20" s="4" t="s">
        <v>98</v>
      </c>
      <c r="B20" s="5" t="n">
        <v>-2522694</v>
      </c>
      <c r="C20" s="5" t="n">
        <v>-2079683</v>
      </c>
    </row>
    <row r="21" spans="1:3">
      <c r="A21" s="4" t="s">
        <v>99</v>
      </c>
      <c r="B21" s="8" t="n">
        <v>-0.17</v>
      </c>
      <c r="C21" s="8" t="n">
        <v>-0.25</v>
      </c>
    </row>
    <row r="22" spans="1:3">
      <c r="A22" s="4" t="s">
        <v>100</v>
      </c>
      <c r="B22" s="6" t="n">
        <v>14714533</v>
      </c>
      <c r="C22" s="6" t="n">
        <v>81756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21"/>
  </cols>
  <sheetData>
    <row r="1" spans="1:2">
      <c r="A1" s="1" t="s">
        <v>364</v>
      </c>
      <c r="B1" s="2" t="s">
        <v>350</v>
      </c>
    </row>
    <row r="2" spans="1:2">
      <c r="A2" s="4" t="s">
        <v>365</v>
      </c>
      <c r="B2" s="5" t="n">
        <v>152945</v>
      </c>
    </row>
    <row r="3" spans="1:2">
      <c r="A3" s="4" t="s">
        <v>366</v>
      </c>
      <c r="B3" s="6" t="n">
        <v>152945</v>
      </c>
    </row>
    <row r="4" spans="1:2">
      <c r="A4" s="4" t="s">
        <v>367</v>
      </c>
      <c r="B4" s="6" t="n">
        <v>139537</v>
      </c>
    </row>
    <row r="5" spans="1:2">
      <c r="A5" s="4" t="s">
        <v>368</v>
      </c>
      <c r="B5" s="6" t="n">
        <v>75146</v>
      </c>
    </row>
    <row r="6" spans="1:2">
      <c r="A6" s="4" t="s">
        <v>354</v>
      </c>
    </row>
    <row r="7" spans="1:2">
      <c r="A7" s="4" t="s">
        <v>365</v>
      </c>
      <c r="B7" s="6" t="n">
        <v>86680</v>
      </c>
    </row>
    <row r="8" spans="1:2">
      <c r="A8" s="4" t="s">
        <v>366</v>
      </c>
      <c r="B8" s="6" t="n">
        <v>86680</v>
      </c>
    </row>
    <row r="9" spans="1:2">
      <c r="A9" s="4" t="s">
        <v>367</v>
      </c>
      <c r="B9" s="6" t="n">
        <v>86680</v>
      </c>
    </row>
    <row r="10" spans="1:2">
      <c r="A10" s="4" t="s">
        <v>368</v>
      </c>
      <c r="B10" s="6" t="n">
        <v>57786</v>
      </c>
    </row>
    <row r="11" spans="1:2">
      <c r="A11" s="4" t="s">
        <v>358</v>
      </c>
    </row>
    <row r="12" spans="1:2">
      <c r="A12" s="4" t="s">
        <v>365</v>
      </c>
      <c r="B12" s="6" t="n">
        <v>14400</v>
      </c>
    </row>
    <row r="13" spans="1:2">
      <c r="A13" s="4" t="s">
        <v>366</v>
      </c>
      <c r="B13" s="6" t="n">
        <v>14400</v>
      </c>
    </row>
    <row r="14" spans="1:2">
      <c r="A14" s="4" t="s">
        <v>367</v>
      </c>
      <c r="B14" s="6" t="n">
        <v>14400</v>
      </c>
    </row>
    <row r="15" spans="1:2">
      <c r="A15" s="4" t="s">
        <v>368</v>
      </c>
      <c r="B15" s="6" t="n">
        <v>9600</v>
      </c>
    </row>
    <row r="16" spans="1:2">
      <c r="A16" s="4" t="s">
        <v>359</v>
      </c>
    </row>
    <row r="17" spans="1:2">
      <c r="A17" s="4" t="s">
        <v>365</v>
      </c>
      <c r="B17" s="6" t="n">
        <v>11640</v>
      </c>
    </row>
    <row r="18" spans="1:2">
      <c r="A18" s="4" t="s">
        <v>366</v>
      </c>
      <c r="B18" s="6" t="n">
        <v>11640</v>
      </c>
    </row>
    <row r="19" spans="1:2">
      <c r="A19" s="4" t="s">
        <v>367</v>
      </c>
      <c r="B19" s="6" t="n">
        <v>11640</v>
      </c>
    </row>
    <row r="20" spans="1:2">
      <c r="A20" s="4" t="s">
        <v>368</v>
      </c>
      <c r="B20" s="6" t="n">
        <v>7760</v>
      </c>
    </row>
    <row r="21" spans="1:2">
      <c r="A21" s="4" t="s">
        <v>360</v>
      </c>
    </row>
    <row r="22" spans="1:2">
      <c r="A22" s="4" t="s">
        <v>365</v>
      </c>
      <c r="B22" s="6" t="n">
        <v>40225</v>
      </c>
    </row>
    <row r="23" spans="1:2">
      <c r="A23" s="4" t="s">
        <v>366</v>
      </c>
      <c r="B23" s="6" t="n">
        <v>40225</v>
      </c>
    </row>
    <row r="24" spans="1:2">
      <c r="A24" s="4" t="s">
        <v>367</v>
      </c>
      <c r="B24" s="6" t="n">
        <v>26817</v>
      </c>
    </row>
    <row r="25" spans="1:2">
      <c r="A25" s="4" t="s">
        <v>368</v>
      </c>
      <c r="B25" s="4" t="s">
        <v>1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7"/>
    <col customWidth="1" max="3" min="3" width="14"/>
  </cols>
  <sheetData>
    <row r="1" spans="1:3">
      <c r="A1" s="1" t="s">
        <v>369</v>
      </c>
      <c r="B1" s="2" t="s">
        <v>1</v>
      </c>
    </row>
    <row r="2" spans="1:3">
      <c r="B2" s="2" t="s">
        <v>2</v>
      </c>
      <c r="C2" s="2" t="s">
        <v>41</v>
      </c>
    </row>
    <row r="3" spans="1:3">
      <c r="A3" s="3" t="s">
        <v>210</v>
      </c>
    </row>
    <row r="4" spans="1:3">
      <c r="A4" s="4" t="s">
        <v>370</v>
      </c>
      <c r="B4" s="5" t="n">
        <v>156545</v>
      </c>
      <c r="C4" s="5" t="n">
        <v>47382</v>
      </c>
    </row>
    <row r="5" spans="1:3">
      <c r="A5" s="4" t="s">
        <v>371</v>
      </c>
      <c r="B5" s="4" t="s">
        <v>372</v>
      </c>
    </row>
    <row r="6" spans="1:3">
      <c r="A6" s="4" t="s">
        <v>373</v>
      </c>
      <c r="B6" s="5" t="n">
        <v>16298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Q141"/>
  <sheetViews>
    <sheetView workbookViewId="0">
      <selection activeCell="A1" sqref="A1"/>
    </sheetView>
  </sheetViews>
  <sheetFormatPr baseColWidth="8" defaultRowHeight="15" outlineLevelCol="0"/>
  <cols>
    <col customWidth="1" max="1" min="1" width="50"/>
    <col customWidth="1" max="2" min="2" width="14"/>
    <col customWidth="1" max="3" min="3" width="16"/>
    <col customWidth="1" max="4" min="4" width="15"/>
    <col customWidth="1" max="5" min="5" width="14"/>
    <col customWidth="1" max="6" min="6" width="16"/>
    <col customWidth="1" max="7" min="7" width="16"/>
    <col customWidth="1" max="8" min="8" width="14"/>
    <col customWidth="1" max="9" min="9" width="14"/>
    <col customWidth="1" max="10" min="10" width="13"/>
    <col customWidth="1" max="11" min="11" width="14"/>
    <col customWidth="1" max="12" min="12" width="14"/>
    <col customWidth="1" max="13" min="13" width="14"/>
    <col customWidth="1" max="14" min="14" width="13"/>
    <col customWidth="1" max="15" min="15" width="14"/>
    <col customWidth="1" max="16" min="16" width="14"/>
    <col customWidth="1" max="17" min="17" width="14"/>
  </cols>
  <sheetData>
    <row r="1" spans="1:17">
      <c r="A1" s="1" t="s">
        <v>374</v>
      </c>
      <c r="B1" s="2" t="s">
        <v>375</v>
      </c>
      <c r="C1" s="2" t="s">
        <v>376</v>
      </c>
      <c r="D1" s="2" t="s">
        <v>377</v>
      </c>
      <c r="E1" s="2" t="s">
        <v>378</v>
      </c>
      <c r="F1" s="2" t="s">
        <v>379</v>
      </c>
      <c r="G1" s="2" t="s">
        <v>380</v>
      </c>
      <c r="H1" s="2" t="s">
        <v>2</v>
      </c>
      <c r="I1" s="2" t="s">
        <v>41</v>
      </c>
      <c r="J1" s="2" t="s">
        <v>381</v>
      </c>
      <c r="K1" s="2" t="s">
        <v>382</v>
      </c>
      <c r="L1" s="2" t="s">
        <v>383</v>
      </c>
      <c r="M1" s="2" t="s">
        <v>384</v>
      </c>
      <c r="N1" s="2" t="s">
        <v>385</v>
      </c>
      <c r="O1" s="2" t="s">
        <v>386</v>
      </c>
      <c r="P1" s="2" t="s">
        <v>387</v>
      </c>
      <c r="Q1" s="2" t="s">
        <v>388</v>
      </c>
    </row>
    <row r="2" spans="1:17">
      <c r="A2" s="3" t="s">
        <v>389</v>
      </c>
    </row>
    <row r="3" spans="1:17">
      <c r="A3" s="4" t="s">
        <v>390</v>
      </c>
      <c r="H3" s="8" t="n">
        <v>1.51</v>
      </c>
    </row>
    <row r="4" spans="1:17">
      <c r="A4" s="4" t="s">
        <v>391</v>
      </c>
      <c r="H4" s="5" t="n">
        <v>0</v>
      </c>
      <c r="I4" s="5" t="n">
        <v>40998</v>
      </c>
    </row>
    <row r="5" spans="1:17">
      <c r="A5" s="4" t="s">
        <v>392</v>
      </c>
    </row>
    <row r="6" spans="1:17">
      <c r="A6" s="3" t="s">
        <v>389</v>
      </c>
    </row>
    <row r="7" spans="1:17">
      <c r="A7" s="4" t="s">
        <v>393</v>
      </c>
      <c r="H7" s="5" t="n">
        <v>501</v>
      </c>
    </row>
    <row r="8" spans="1:17">
      <c r="A8" s="4" t="s">
        <v>394</v>
      </c>
      <c r="H8" s="6" t="n">
        <v>787891</v>
      </c>
    </row>
    <row r="9" spans="1:17">
      <c r="A9" s="4" t="s">
        <v>395</v>
      </c>
      <c r="H9" s="5" t="n">
        <v>40998</v>
      </c>
    </row>
    <row r="10" spans="1:17">
      <c r="A10" s="4" t="s">
        <v>68</v>
      </c>
    </row>
    <row r="11" spans="1:17">
      <c r="A11" s="3" t="s">
        <v>389</v>
      </c>
    </row>
    <row r="12" spans="1:17">
      <c r="A12" s="4" t="s">
        <v>396</v>
      </c>
      <c r="H12" s="6" t="n">
        <v>1631</v>
      </c>
    </row>
    <row r="13" spans="1:17">
      <c r="A13" s="4" t="s">
        <v>397</v>
      </c>
    </row>
    <row r="14" spans="1:17">
      <c r="A14" s="3" t="s">
        <v>389</v>
      </c>
    </row>
    <row r="15" spans="1:17">
      <c r="A15" s="4" t="s">
        <v>398</v>
      </c>
      <c r="L15" s="5" t="n">
        <v>2</v>
      </c>
      <c r="P15" s="5" t="n">
        <v>2</v>
      </c>
      <c r="Q15" s="5" t="n">
        <v>2</v>
      </c>
    </row>
    <row r="16" spans="1:17">
      <c r="A16" s="4" t="s">
        <v>399</v>
      </c>
      <c r="L16" s="4" t="s">
        <v>400</v>
      </c>
      <c r="P16" s="4" t="s">
        <v>400</v>
      </c>
      <c r="Q16" s="4" t="s">
        <v>400</v>
      </c>
    </row>
    <row r="17" spans="1:17">
      <c r="A17" s="4" t="s">
        <v>393</v>
      </c>
      <c r="H17" s="5" t="n">
        <v>0</v>
      </c>
      <c r="I17" s="6" t="n">
        <v>1386</v>
      </c>
    </row>
    <row r="18" spans="1:17">
      <c r="A18" s="4" t="s">
        <v>401</v>
      </c>
      <c r="E18" s="6" t="n">
        <v>77769</v>
      </c>
    </row>
    <row r="19" spans="1:17">
      <c r="A19" s="4" t="s">
        <v>391</v>
      </c>
      <c r="L19" s="5" t="n">
        <v>16050</v>
      </c>
      <c r="P19" s="5" t="n">
        <v>30000</v>
      </c>
      <c r="Q19" s="5" t="n">
        <v>30000</v>
      </c>
    </row>
    <row r="20" spans="1:17">
      <c r="A20" s="4" t="s">
        <v>402</v>
      </c>
    </row>
    <row r="21" spans="1:17">
      <c r="A21" s="3" t="s">
        <v>389</v>
      </c>
    </row>
    <row r="22" spans="1:17">
      <c r="A22" s="4" t="s">
        <v>398</v>
      </c>
      <c r="M22" s="5" t="n">
        <v>2</v>
      </c>
      <c r="N22" s="5" t="n">
        <v>2</v>
      </c>
      <c r="O22" s="5" t="n">
        <v>2</v>
      </c>
    </row>
    <row r="23" spans="1:17">
      <c r="A23" s="4" t="s">
        <v>399</v>
      </c>
      <c r="M23" s="4" t="s">
        <v>400</v>
      </c>
      <c r="N23" s="4" t="s">
        <v>400</v>
      </c>
      <c r="O23" s="4" t="s">
        <v>400</v>
      </c>
    </row>
    <row r="24" spans="1:17">
      <c r="A24" s="4" t="s">
        <v>393</v>
      </c>
      <c r="H24" s="6" t="n">
        <v>0</v>
      </c>
      <c r="I24" s="6" t="n">
        <v>1002</v>
      </c>
    </row>
    <row r="25" spans="1:17">
      <c r="A25" s="4" t="s">
        <v>391</v>
      </c>
      <c r="M25" s="5" t="n">
        <v>32000</v>
      </c>
      <c r="N25" s="5" t="n">
        <v>10000</v>
      </c>
      <c r="O25" s="5" t="n">
        <v>10000</v>
      </c>
    </row>
    <row r="26" spans="1:17">
      <c r="A26" s="4" t="s">
        <v>403</v>
      </c>
    </row>
    <row r="27" spans="1:17">
      <c r="A27" s="3" t="s">
        <v>389</v>
      </c>
    </row>
    <row r="28" spans="1:17">
      <c r="A28" s="4" t="s">
        <v>404</v>
      </c>
      <c r="E28" s="5" t="n">
        <v>125556</v>
      </c>
    </row>
    <row r="29" spans="1:17">
      <c r="A29" s="4" t="s">
        <v>405</v>
      </c>
    </row>
    <row r="30" spans="1:17">
      <c r="A30" s="3" t="s">
        <v>389</v>
      </c>
    </row>
    <row r="31" spans="1:17">
      <c r="A31" s="4" t="s">
        <v>404</v>
      </c>
      <c r="E31" s="6" t="n">
        <v>76050</v>
      </c>
    </row>
    <row r="32" spans="1:17">
      <c r="A32" s="4" t="s">
        <v>406</v>
      </c>
    </row>
    <row r="33" spans="1:17">
      <c r="A33" s="3" t="s">
        <v>389</v>
      </c>
    </row>
    <row r="34" spans="1:17">
      <c r="A34" s="4" t="s">
        <v>404</v>
      </c>
      <c r="E34" s="6" t="n">
        <v>55000</v>
      </c>
    </row>
    <row r="35" spans="1:17">
      <c r="A35" s="4" t="s">
        <v>407</v>
      </c>
    </row>
    <row r="36" spans="1:17">
      <c r="A36" s="3" t="s">
        <v>389</v>
      </c>
    </row>
    <row r="37" spans="1:17">
      <c r="A37" s="4" t="s">
        <v>404</v>
      </c>
      <c r="E37" s="6" t="n">
        <v>4171</v>
      </c>
    </row>
    <row r="38" spans="1:17">
      <c r="A38" s="4" t="s">
        <v>408</v>
      </c>
    </row>
    <row r="39" spans="1:17">
      <c r="A39" s="3" t="s">
        <v>389</v>
      </c>
    </row>
    <row r="40" spans="1:17">
      <c r="A40" s="4" t="s">
        <v>404</v>
      </c>
      <c r="E40" s="6" t="n">
        <v>7239</v>
      </c>
    </row>
    <row r="41" spans="1:17">
      <c r="A41" s="4" t="s">
        <v>409</v>
      </c>
    </row>
    <row r="42" spans="1:17">
      <c r="A42" s="3" t="s">
        <v>389</v>
      </c>
    </row>
    <row r="43" spans="1:17">
      <c r="A43" s="4" t="s">
        <v>404</v>
      </c>
      <c r="E43" s="5" t="n">
        <v>3686</v>
      </c>
    </row>
    <row r="44" spans="1:17">
      <c r="A44" s="4" t="s">
        <v>410</v>
      </c>
    </row>
    <row r="45" spans="1:17">
      <c r="A45" s="3" t="s">
        <v>389</v>
      </c>
    </row>
    <row r="46" spans="1:17">
      <c r="A46" s="4" t="s">
        <v>411</v>
      </c>
      <c r="D46" s="5" t="n">
        <v>500000</v>
      </c>
    </row>
    <row r="47" spans="1:17">
      <c r="A47" s="4" t="s">
        <v>398</v>
      </c>
      <c r="D47" s="5" t="n">
        <v>2</v>
      </c>
    </row>
    <row r="48" spans="1:17">
      <c r="A48" s="4" t="s">
        <v>399</v>
      </c>
      <c r="D48" s="4" t="s">
        <v>400</v>
      </c>
    </row>
    <row r="49" spans="1:17">
      <c r="A49" s="4" t="s">
        <v>412</v>
      </c>
      <c r="D49" s="4" t="s">
        <v>413</v>
      </c>
    </row>
    <row r="50" spans="1:17">
      <c r="A50" s="4" t="s">
        <v>393</v>
      </c>
      <c r="H50" s="6" t="n">
        <v>0</v>
      </c>
      <c r="I50" s="6" t="n">
        <v>9111</v>
      </c>
    </row>
    <row r="51" spans="1:17">
      <c r="A51" s="4" t="s">
        <v>401</v>
      </c>
      <c r="D51" s="6" t="n">
        <v>814381</v>
      </c>
    </row>
    <row r="52" spans="1:17">
      <c r="A52" s="4" t="s">
        <v>414</v>
      </c>
      <c r="D52" s="8" t="n">
        <v>1.25</v>
      </c>
    </row>
    <row r="53" spans="1:17">
      <c r="A53" s="4" t="s">
        <v>415</v>
      </c>
    </row>
    <row r="54" spans="1:17">
      <c r="A54" s="3" t="s">
        <v>389</v>
      </c>
    </row>
    <row r="55" spans="1:17">
      <c r="A55" s="4" t="s">
        <v>404</v>
      </c>
      <c r="J55" s="5" t="n">
        <v>500000</v>
      </c>
    </row>
    <row r="56" spans="1:17">
      <c r="A56" s="4" t="s">
        <v>416</v>
      </c>
    </row>
    <row r="57" spans="1:17">
      <c r="A57" s="3" t="s">
        <v>389</v>
      </c>
    </row>
    <row r="58" spans="1:17">
      <c r="A58" s="4" t="s">
        <v>404</v>
      </c>
      <c r="D58" s="5" t="n">
        <v>114556</v>
      </c>
    </row>
    <row r="59" spans="1:17">
      <c r="A59" s="4" t="s">
        <v>417</v>
      </c>
    </row>
    <row r="60" spans="1:17">
      <c r="A60" s="3" t="s">
        <v>389</v>
      </c>
    </row>
    <row r="61" spans="1:17">
      <c r="A61" s="4" t="s">
        <v>411</v>
      </c>
      <c r="C61" s="5" t="n">
        <v>300000</v>
      </c>
    </row>
    <row r="62" spans="1:17">
      <c r="A62" s="4" t="s">
        <v>398</v>
      </c>
      <c r="C62" s="5" t="n">
        <v>3</v>
      </c>
    </row>
    <row r="63" spans="1:17">
      <c r="A63" s="4" t="s">
        <v>399</v>
      </c>
      <c r="C63" s="4" t="s">
        <v>400</v>
      </c>
    </row>
    <row r="64" spans="1:17">
      <c r="A64" s="4" t="s">
        <v>412</v>
      </c>
      <c r="C64" s="4" t="s">
        <v>418</v>
      </c>
    </row>
    <row r="65" spans="1:17">
      <c r="A65" s="4" t="s">
        <v>393</v>
      </c>
      <c r="H65" s="6" t="n">
        <v>0</v>
      </c>
      <c r="I65" s="6" t="n">
        <v>5467</v>
      </c>
    </row>
    <row r="66" spans="1:17">
      <c r="A66" s="4" t="s">
        <v>401</v>
      </c>
      <c r="C66" s="6" t="n">
        <v>454440</v>
      </c>
    </row>
    <row r="67" spans="1:17">
      <c r="A67" s="4" t="s">
        <v>414</v>
      </c>
      <c r="C67" s="8" t="n">
        <v>1.25</v>
      </c>
    </row>
    <row r="68" spans="1:17">
      <c r="A68" s="4" t="s">
        <v>419</v>
      </c>
    </row>
    <row r="69" spans="1:17">
      <c r="A69" s="3" t="s">
        <v>389</v>
      </c>
    </row>
    <row r="70" spans="1:17">
      <c r="A70" s="4" t="s">
        <v>404</v>
      </c>
      <c r="C70" s="5" t="n">
        <v>300000</v>
      </c>
    </row>
    <row r="71" spans="1:17">
      <c r="A71" s="4" t="s">
        <v>420</v>
      </c>
    </row>
    <row r="72" spans="1:17">
      <c r="A72" s="3" t="s">
        <v>389</v>
      </c>
    </row>
    <row r="73" spans="1:17">
      <c r="A73" s="4" t="s">
        <v>404</v>
      </c>
      <c r="C73" s="5" t="n">
        <v>42933</v>
      </c>
    </row>
    <row r="74" spans="1:17">
      <c r="A74" s="4" t="s">
        <v>421</v>
      </c>
    </row>
    <row r="75" spans="1:17">
      <c r="A75" s="3" t="s">
        <v>389</v>
      </c>
    </row>
    <row r="76" spans="1:17">
      <c r="A76" s="4" t="s">
        <v>411</v>
      </c>
      <c r="B76" s="5" t="n">
        <v>175000</v>
      </c>
    </row>
    <row r="77" spans="1:17">
      <c r="A77" s="4" t="s">
        <v>422</v>
      </c>
      <c r="B77" s="5" t="n">
        <v>25000</v>
      </c>
      <c r="I77" s="6" t="n">
        <v>25000</v>
      </c>
    </row>
    <row r="78" spans="1:17">
      <c r="A78" s="4" t="s">
        <v>398</v>
      </c>
      <c r="B78" s="8" t="n">
        <v>2.5</v>
      </c>
    </row>
    <row r="79" spans="1:17">
      <c r="A79" s="4" t="s">
        <v>399</v>
      </c>
      <c r="B79" s="4" t="s">
        <v>305</v>
      </c>
    </row>
    <row r="80" spans="1:17">
      <c r="A80" s="4" t="s">
        <v>393</v>
      </c>
      <c r="H80" s="6" t="n">
        <v>0</v>
      </c>
      <c r="I80" s="6" t="n">
        <v>7077</v>
      </c>
    </row>
    <row r="81" spans="1:17">
      <c r="A81" s="4" t="s">
        <v>401</v>
      </c>
      <c r="E81" s="6" t="n">
        <v>139567</v>
      </c>
    </row>
    <row r="82" spans="1:17">
      <c r="A82" s="4" t="s">
        <v>414</v>
      </c>
      <c r="E82" s="8" t="n">
        <v>1.25</v>
      </c>
    </row>
    <row r="83" spans="1:17">
      <c r="A83" s="4" t="s">
        <v>423</v>
      </c>
      <c r="B83" s="5" t="n">
        <v>101250</v>
      </c>
    </row>
    <row r="84" spans="1:17">
      <c r="A84" s="4" t="s">
        <v>424</v>
      </c>
      <c r="B84" s="6" t="n">
        <v>200000</v>
      </c>
    </row>
    <row r="85" spans="1:17">
      <c r="A85" s="4" t="s">
        <v>390</v>
      </c>
      <c r="B85" s="8" t="n">
        <v>2.5</v>
      </c>
    </row>
    <row r="86" spans="1:17">
      <c r="A86" s="4" t="s">
        <v>425</v>
      </c>
    </row>
    <row r="87" spans="1:17">
      <c r="A87" s="3" t="s">
        <v>389</v>
      </c>
    </row>
    <row r="88" spans="1:17">
      <c r="A88" s="4" t="s">
        <v>404</v>
      </c>
      <c r="E88" s="5" t="n">
        <v>175000</v>
      </c>
    </row>
    <row r="89" spans="1:17">
      <c r="A89" s="4" t="s">
        <v>426</v>
      </c>
    </row>
    <row r="90" spans="1:17">
      <c r="A90" s="3" t="s">
        <v>389</v>
      </c>
    </row>
    <row r="91" spans="1:17">
      <c r="A91" s="4" t="s">
        <v>404</v>
      </c>
      <c r="E91" s="5" t="n">
        <v>35642</v>
      </c>
    </row>
    <row r="92" spans="1:17">
      <c r="A92" s="4" t="s">
        <v>421</v>
      </c>
    </row>
    <row r="93" spans="1:17">
      <c r="A93" s="3" t="s">
        <v>389</v>
      </c>
    </row>
    <row r="94" spans="1:17">
      <c r="A94" s="4" t="s">
        <v>424</v>
      </c>
      <c r="B94" s="6" t="n">
        <v>300000</v>
      </c>
    </row>
    <row r="95" spans="1:17">
      <c r="A95" s="4" t="s">
        <v>427</v>
      </c>
    </row>
    <row r="96" spans="1:17">
      <c r="A96" s="3" t="s">
        <v>389</v>
      </c>
    </row>
    <row r="97" spans="1:17">
      <c r="A97" s="4" t="s">
        <v>411</v>
      </c>
      <c r="G97" s="5" t="n">
        <v>100005</v>
      </c>
    </row>
    <row r="98" spans="1:17">
      <c r="A98" s="4" t="s">
        <v>398</v>
      </c>
      <c r="G98" s="5" t="n">
        <v>2</v>
      </c>
    </row>
    <row r="99" spans="1:17">
      <c r="A99" s="4" t="s">
        <v>399</v>
      </c>
      <c r="G99" s="4" t="s">
        <v>400</v>
      </c>
    </row>
    <row r="100" spans="1:17">
      <c r="A100" s="4" t="s">
        <v>412</v>
      </c>
      <c r="G100" s="4" t="s">
        <v>428</v>
      </c>
    </row>
    <row r="101" spans="1:17">
      <c r="A101" s="4" t="s">
        <v>393</v>
      </c>
      <c r="H101" s="6" t="n">
        <v>0</v>
      </c>
      <c r="I101" s="6" t="n">
        <v>1822</v>
      </c>
    </row>
    <row r="102" spans="1:17">
      <c r="A102" s="4" t="s">
        <v>401</v>
      </c>
      <c r="E102" s="6" t="n">
        <v>48194</v>
      </c>
    </row>
    <row r="103" spans="1:17">
      <c r="A103" s="4" t="s">
        <v>414</v>
      </c>
      <c r="E103" s="8" t="n">
        <v>1.25</v>
      </c>
    </row>
    <row r="104" spans="1:17">
      <c r="A104" s="4" t="s">
        <v>429</v>
      </c>
    </row>
    <row r="105" spans="1:17">
      <c r="A105" s="3" t="s">
        <v>389</v>
      </c>
    </row>
    <row r="106" spans="1:17">
      <c r="A106" s="4" t="s">
        <v>404</v>
      </c>
      <c r="E106" s="5" t="n">
        <v>100005</v>
      </c>
    </row>
    <row r="107" spans="1:17">
      <c r="A107" s="4" t="s">
        <v>430</v>
      </c>
    </row>
    <row r="108" spans="1:17">
      <c r="A108" s="3" t="s">
        <v>389</v>
      </c>
    </row>
    <row r="109" spans="1:17">
      <c r="A109" s="4" t="s">
        <v>404</v>
      </c>
      <c r="E109" s="5" t="n">
        <v>5600</v>
      </c>
    </row>
    <row r="110" spans="1:17">
      <c r="A110" s="4" t="s">
        <v>431</v>
      </c>
    </row>
    <row r="111" spans="1:17">
      <c r="A111" s="3" t="s">
        <v>389</v>
      </c>
    </row>
    <row r="112" spans="1:17">
      <c r="A112" s="4" t="s">
        <v>411</v>
      </c>
      <c r="F112" s="5" t="n">
        <v>35000</v>
      </c>
    </row>
    <row r="113" spans="1:17">
      <c r="A113" s="4" t="s">
        <v>398</v>
      </c>
      <c r="F113" s="5" t="n">
        <v>2</v>
      </c>
    </row>
    <row r="114" spans="1:17">
      <c r="A114" s="4" t="s">
        <v>399</v>
      </c>
      <c r="F114" s="4" t="s">
        <v>400</v>
      </c>
    </row>
    <row r="115" spans="1:17">
      <c r="A115" s="4" t="s">
        <v>412</v>
      </c>
      <c r="F115" s="4" t="s">
        <v>428</v>
      </c>
    </row>
    <row r="116" spans="1:17">
      <c r="A116" s="4" t="s">
        <v>393</v>
      </c>
      <c r="H116" s="6" t="n">
        <v>0</v>
      </c>
      <c r="I116" s="6" t="n">
        <v>638</v>
      </c>
    </row>
    <row r="117" spans="1:17">
      <c r="A117" s="4" t="s">
        <v>401</v>
      </c>
      <c r="E117" s="6" t="n">
        <v>68540</v>
      </c>
    </row>
    <row r="118" spans="1:17">
      <c r="A118" s="4" t="s">
        <v>414</v>
      </c>
      <c r="E118" s="8" t="n">
        <v>1.25</v>
      </c>
    </row>
    <row r="119" spans="1:17">
      <c r="A119" s="4" t="s">
        <v>432</v>
      </c>
    </row>
    <row r="120" spans="1:17">
      <c r="A120" s="3" t="s">
        <v>389</v>
      </c>
    </row>
    <row r="121" spans="1:17">
      <c r="A121" s="4" t="s">
        <v>404</v>
      </c>
      <c r="E121" s="5" t="n">
        <v>35000</v>
      </c>
    </row>
    <row r="122" spans="1:17">
      <c r="A122" s="4" t="s">
        <v>433</v>
      </c>
    </row>
    <row r="123" spans="1:17">
      <c r="A123" s="3" t="s">
        <v>389</v>
      </c>
    </row>
    <row r="124" spans="1:17">
      <c r="A124" s="4" t="s">
        <v>404</v>
      </c>
      <c r="E124" s="5" t="n">
        <v>1369</v>
      </c>
    </row>
    <row r="125" spans="1:17">
      <c r="A125" s="4" t="s">
        <v>434</v>
      </c>
    </row>
    <row r="126" spans="1:17">
      <c r="A126" s="3" t="s">
        <v>389</v>
      </c>
    </row>
    <row r="127" spans="1:17">
      <c r="A127" s="4" t="s">
        <v>411</v>
      </c>
      <c r="K127" s="5" t="n">
        <v>50000</v>
      </c>
    </row>
    <row r="128" spans="1:17">
      <c r="A128" s="4" t="s">
        <v>398</v>
      </c>
      <c r="K128" s="5" t="n">
        <v>2</v>
      </c>
    </row>
    <row r="129" spans="1:17">
      <c r="A129" s="4" t="s">
        <v>399</v>
      </c>
      <c r="K129" s="4" t="s">
        <v>400</v>
      </c>
    </row>
    <row r="130" spans="1:17">
      <c r="A130" s="4" t="s">
        <v>393</v>
      </c>
      <c r="H130" s="5" t="n">
        <v>0</v>
      </c>
      <c r="I130" s="5" t="n">
        <v>911</v>
      </c>
    </row>
    <row r="131" spans="1:17">
      <c r="A131" s="4" t="s">
        <v>401</v>
      </c>
      <c r="E131" s="6" t="n">
        <v>110371</v>
      </c>
    </row>
    <row r="132" spans="1:17">
      <c r="A132" s="4" t="s">
        <v>414</v>
      </c>
      <c r="E132" s="8" t="n">
        <v>1.25</v>
      </c>
    </row>
    <row r="133" spans="1:17">
      <c r="A133" s="4" t="s">
        <v>435</v>
      </c>
    </row>
    <row r="134" spans="1:17">
      <c r="A134" s="3" t="s">
        <v>389</v>
      </c>
    </row>
    <row r="135" spans="1:17">
      <c r="A135" s="4" t="s">
        <v>404</v>
      </c>
      <c r="E135" s="5" t="n">
        <v>50000</v>
      </c>
    </row>
    <row r="136" spans="1:17">
      <c r="A136" s="4" t="s">
        <v>436</v>
      </c>
    </row>
    <row r="137" spans="1:17">
      <c r="A137" s="3" t="s">
        <v>389</v>
      </c>
    </row>
    <row r="138" spans="1:17">
      <c r="A138" s="4" t="s">
        <v>404</v>
      </c>
      <c r="E138" s="5" t="n">
        <v>1722</v>
      </c>
    </row>
    <row r="139" spans="1:17">
      <c r="A139" s="4" t="s">
        <v>397</v>
      </c>
    </row>
    <row r="140" spans="1:17">
      <c r="A140" s="3" t="s">
        <v>389</v>
      </c>
    </row>
    <row r="141" spans="1:17">
      <c r="A141" s="4" t="s">
        <v>414</v>
      </c>
      <c r="E141" s="8" t="n">
        <v>1.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3"/>
    <col customWidth="1" max="3" min="3" width="17"/>
  </cols>
  <sheetData>
    <row r="1" spans="1:3">
      <c r="A1" s="1" t="s">
        <v>437</v>
      </c>
      <c r="B1" s="2" t="s">
        <v>1</v>
      </c>
    </row>
    <row r="2" spans="1:3">
      <c r="B2" s="2" t="s">
        <v>2</v>
      </c>
      <c r="C2" s="2" t="s">
        <v>41</v>
      </c>
    </row>
    <row r="3" spans="1:3">
      <c r="A3" s="4" t="s">
        <v>438</v>
      </c>
      <c r="B3" s="4" t="s">
        <v>439</v>
      </c>
      <c r="C3" s="4" t="s">
        <v>440</v>
      </c>
    </row>
    <row r="4" spans="1:3">
      <c r="A4" s="4" t="s">
        <v>441</v>
      </c>
    </row>
    <row r="5" spans="1:3">
      <c r="A5" s="4" t="s">
        <v>442</v>
      </c>
      <c r="B5" s="4" t="s">
        <v>443</v>
      </c>
      <c r="C5" s="4" t="s">
        <v>372</v>
      </c>
    </row>
    <row r="6" spans="1:3">
      <c r="A6" s="4" t="s">
        <v>444</v>
      </c>
      <c r="B6" s="4" t="s">
        <v>445</v>
      </c>
      <c r="C6" s="4" t="s">
        <v>446</v>
      </c>
    </row>
    <row r="7" spans="1:3">
      <c r="A7" s="4" t="s">
        <v>447</v>
      </c>
      <c r="B7" s="4" t="s">
        <v>448</v>
      </c>
      <c r="C7" s="4" t="s">
        <v>449</v>
      </c>
    </row>
    <row r="8" spans="1:3">
      <c r="A8" s="4" t="s">
        <v>450</v>
      </c>
    </row>
    <row r="9" spans="1:3">
      <c r="A9" s="4" t="s">
        <v>442</v>
      </c>
      <c r="B9" s="4" t="s">
        <v>451</v>
      </c>
      <c r="C9" s="4" t="s">
        <v>452</v>
      </c>
    </row>
    <row r="10" spans="1:3">
      <c r="A10" s="4" t="s">
        <v>444</v>
      </c>
      <c r="B10" s="4" t="s">
        <v>453</v>
      </c>
      <c r="C10" s="4" t="s">
        <v>454</v>
      </c>
    </row>
    <row r="11" spans="1:3">
      <c r="A11" s="4" t="s">
        <v>447</v>
      </c>
      <c r="B11" s="4" t="s">
        <v>455</v>
      </c>
      <c r="C11" s="4" t="s">
        <v>4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3"/>
    <col customWidth="1" max="2" min="2" width="14"/>
    <col customWidth="1" max="3" min="3" width="13"/>
    <col customWidth="1" max="4" min="4" width="25"/>
    <col customWidth="1" max="5" min="5" width="25"/>
    <col customWidth="1" max="6" min="6" width="17"/>
  </cols>
  <sheetData>
    <row r="1" spans="1:6">
      <c r="A1" s="1" t="s">
        <v>457</v>
      </c>
      <c r="B1" s="2" t="s">
        <v>458</v>
      </c>
      <c r="C1" s="2" t="s">
        <v>459</v>
      </c>
      <c r="D1" s="2" t="s">
        <v>2</v>
      </c>
      <c r="E1" s="2" t="s">
        <v>41</v>
      </c>
      <c r="F1" s="2" t="s">
        <v>460</v>
      </c>
    </row>
    <row r="2" spans="1:6">
      <c r="A2" s="3" t="s">
        <v>461</v>
      </c>
    </row>
    <row r="3" spans="1:6">
      <c r="A3" s="4" t="s">
        <v>462</v>
      </c>
      <c r="D3" s="6" t="n">
        <v>1494158</v>
      </c>
      <c r="E3" s="6" t="n">
        <v>1134830</v>
      </c>
    </row>
    <row r="4" spans="1:6">
      <c r="A4" s="4" t="s">
        <v>463</v>
      </c>
      <c r="D4" s="6" t="n">
        <v>1131000</v>
      </c>
      <c r="E4" s="6" t="n">
        <v>534598</v>
      </c>
    </row>
    <row r="5" spans="1:6">
      <c r="A5" s="4" t="s">
        <v>464</v>
      </c>
      <c r="D5" s="6" t="n">
        <v>-144688</v>
      </c>
      <c r="E5" s="6" t="n">
        <v>-175270</v>
      </c>
    </row>
    <row r="6" spans="1:6">
      <c r="A6" s="4" t="s">
        <v>465</v>
      </c>
      <c r="D6" s="6" t="n">
        <v>2480470</v>
      </c>
      <c r="E6" s="6" t="n">
        <v>1494158</v>
      </c>
      <c r="F6" s="6" t="n">
        <v>1134830</v>
      </c>
    </row>
    <row r="7" spans="1:6">
      <c r="A7" s="4" t="s">
        <v>466</v>
      </c>
      <c r="D7" s="6" t="n">
        <v>1521859</v>
      </c>
      <c r="E7" s="6" t="n">
        <v>782147</v>
      </c>
    </row>
    <row r="8" spans="1:6">
      <c r="A8" s="3" t="s">
        <v>467</v>
      </c>
    </row>
    <row r="9" spans="1:6">
      <c r="A9" s="4" t="s">
        <v>468</v>
      </c>
      <c r="D9" s="8" t="n">
        <v>0.46</v>
      </c>
      <c r="E9" s="8" t="n">
        <v>0.06</v>
      </c>
    </row>
    <row r="10" spans="1:6">
      <c r="A10" s="4" t="s">
        <v>469</v>
      </c>
      <c r="B10" s="8" t="n">
        <v>0.06</v>
      </c>
      <c r="C10" s="8" t="n">
        <v>2.6</v>
      </c>
      <c r="D10" s="9" t="n">
        <v>0.37</v>
      </c>
      <c r="E10" s="9" t="n">
        <v>1.35</v>
      </c>
    </row>
    <row r="11" spans="1:6">
      <c r="A11" s="4" t="s">
        <v>470</v>
      </c>
      <c r="D11" s="9" t="n">
        <v>0.99</v>
      </c>
      <c r="E11" s="10" t="n">
        <v>0.6</v>
      </c>
    </row>
    <row r="12" spans="1:6">
      <c r="A12" s="4" t="s">
        <v>471</v>
      </c>
      <c r="D12" s="9" t="n">
        <v>0.39</v>
      </c>
      <c r="E12" s="9" t="n">
        <v>0.46</v>
      </c>
      <c r="F12" s="8" t="n">
        <v>0.06</v>
      </c>
    </row>
    <row r="13" spans="1:6">
      <c r="A13" s="4" t="s">
        <v>472</v>
      </c>
      <c r="D13" s="8" t="n">
        <v>0.36</v>
      </c>
      <c r="E13" s="8" t="n">
        <v>0.22</v>
      </c>
    </row>
    <row r="14" spans="1:6">
      <c r="A14" s="3" t="s">
        <v>473</v>
      </c>
    </row>
    <row r="15" spans="1:6">
      <c r="A15" s="4" t="s">
        <v>474</v>
      </c>
      <c r="D15" s="4" t="s">
        <v>475</v>
      </c>
      <c r="E15" s="4" t="s">
        <v>476</v>
      </c>
      <c r="F15" s="4" t="s">
        <v>477</v>
      </c>
    </row>
    <row r="16" spans="1:6">
      <c r="A16" s="4" t="s">
        <v>478</v>
      </c>
      <c r="C16" s="4" t="s">
        <v>356</v>
      </c>
      <c r="D16" s="4" t="s">
        <v>479</v>
      </c>
      <c r="E16" s="4" t="s">
        <v>480</v>
      </c>
    </row>
    <row r="17" spans="1:6">
      <c r="A17" s="4" t="s">
        <v>481</v>
      </c>
      <c r="D17" s="4" t="s">
        <v>451</v>
      </c>
      <c r="E17" s="4" t="s">
        <v>482</v>
      </c>
    </row>
    <row r="18" spans="1:6">
      <c r="A18" s="3" t="s">
        <v>483</v>
      </c>
    </row>
    <row r="19" spans="1:6">
      <c r="A19" s="4" t="s">
        <v>484</v>
      </c>
      <c r="D19" s="5" t="n">
        <v>417504</v>
      </c>
      <c r="E19" s="5" t="n">
        <v>0</v>
      </c>
    </row>
    <row r="20" spans="1:6">
      <c r="A20" s="4" t="s">
        <v>485</v>
      </c>
      <c r="D20" s="6" t="n">
        <v>0</v>
      </c>
      <c r="E20" s="6" t="n">
        <v>0</v>
      </c>
    </row>
    <row r="21" spans="1:6">
      <c r="A21" s="4" t="s">
        <v>486</v>
      </c>
      <c r="D21" s="6" t="n">
        <v>0</v>
      </c>
      <c r="E21" s="6" t="n">
        <v>0</v>
      </c>
    </row>
    <row r="22" spans="1:6">
      <c r="A22" s="4" t="s">
        <v>487</v>
      </c>
      <c r="D22" s="6" t="n">
        <v>378111</v>
      </c>
      <c r="E22" s="6" t="n">
        <v>417504</v>
      </c>
      <c r="F22" s="5" t="n">
        <v>0</v>
      </c>
    </row>
    <row r="23" spans="1:6">
      <c r="A23" s="4" t="s">
        <v>488</v>
      </c>
      <c r="D23" s="5" t="n">
        <v>301051</v>
      </c>
      <c r="E23" s="5" t="n">
        <v>3569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14"/>
    <col customWidth="1" max="5" min="5" width="13"/>
    <col customWidth="1" max="6" min="6" width="14"/>
    <col customWidth="1" max="7" min="7" width="14"/>
    <col customWidth="1" max="8" min="8" width="14"/>
    <col customWidth="1" max="9" min="9" width="14"/>
    <col customWidth="1" max="10" min="10" width="24"/>
    <col customWidth="1" max="11" min="11" width="25"/>
  </cols>
  <sheetData>
    <row r="1" spans="1:11">
      <c r="A1" s="1" t="s">
        <v>489</v>
      </c>
      <c r="B1" s="2" t="s">
        <v>490</v>
      </c>
      <c r="C1" s="2" t="s">
        <v>491</v>
      </c>
      <c r="D1" s="2" t="s">
        <v>458</v>
      </c>
      <c r="E1" s="2" t="s">
        <v>459</v>
      </c>
      <c r="F1" s="2" t="s">
        <v>492</v>
      </c>
      <c r="G1" s="2" t="s">
        <v>493</v>
      </c>
      <c r="H1" s="2" t="s">
        <v>494</v>
      </c>
      <c r="I1" s="2" t="s">
        <v>495</v>
      </c>
      <c r="J1" s="2" t="s">
        <v>2</v>
      </c>
      <c r="K1" s="2" t="s">
        <v>41</v>
      </c>
    </row>
    <row r="2" spans="1:11">
      <c r="A2" s="4" t="s">
        <v>496</v>
      </c>
      <c r="J2" s="5" t="n">
        <v>400415</v>
      </c>
    </row>
    <row r="3" spans="1:11">
      <c r="A3" s="4" t="s">
        <v>497</v>
      </c>
      <c r="J3" s="6" t="n">
        <v>3000000</v>
      </c>
    </row>
    <row r="4" spans="1:11">
      <c r="A4" s="4" t="s">
        <v>498</v>
      </c>
      <c r="J4" s="5" t="n">
        <v>500000</v>
      </c>
    </row>
    <row r="5" spans="1:11">
      <c r="A5" s="4" t="s">
        <v>499</v>
      </c>
      <c r="E5" s="5" t="n">
        <v>207055</v>
      </c>
    </row>
    <row r="6" spans="1:11">
      <c r="A6" s="4" t="s">
        <v>500</v>
      </c>
      <c r="J6" s="6" t="n">
        <v>1131000</v>
      </c>
      <c r="K6" s="6" t="n">
        <v>534598</v>
      </c>
    </row>
    <row r="7" spans="1:11">
      <c r="A7" s="4" t="s">
        <v>501</v>
      </c>
      <c r="E7" s="4" t="s">
        <v>356</v>
      </c>
      <c r="J7" s="4" t="s">
        <v>479</v>
      </c>
      <c r="K7" s="4" t="s">
        <v>480</v>
      </c>
    </row>
    <row r="8" spans="1:11">
      <c r="A8" s="4" t="s">
        <v>390</v>
      </c>
      <c r="D8" s="8" t="n">
        <v>0.06</v>
      </c>
      <c r="E8" s="8" t="n">
        <v>2.6</v>
      </c>
      <c r="J8" s="8" t="n">
        <v>0.37</v>
      </c>
      <c r="K8" s="8" t="n">
        <v>1.35</v>
      </c>
    </row>
    <row r="9" spans="1:11">
      <c r="A9" s="4" t="s">
        <v>502</v>
      </c>
      <c r="D9" s="6" t="n">
        <v>207055</v>
      </c>
    </row>
    <row r="10" spans="1:11">
      <c r="A10" s="4" t="s">
        <v>503</v>
      </c>
      <c r="J10" s="5" t="n">
        <v>259194</v>
      </c>
    </row>
    <row r="11" spans="1:11">
      <c r="A11" s="4" t="s">
        <v>504</v>
      </c>
    </row>
    <row r="12" spans="1:11">
      <c r="A12" s="4" t="s">
        <v>499</v>
      </c>
      <c r="J12" s="6" t="n">
        <v>1131000</v>
      </c>
    </row>
    <row r="13" spans="1:11">
      <c r="A13" s="4" t="s">
        <v>505</v>
      </c>
      <c r="J13" s="6" t="n">
        <v>269700</v>
      </c>
    </row>
    <row r="14" spans="1:11">
      <c r="A14" s="4" t="s">
        <v>503</v>
      </c>
      <c r="J14" s="6" t="n">
        <v>58491</v>
      </c>
    </row>
    <row r="15" spans="1:11">
      <c r="A15" s="4" t="s">
        <v>506</v>
      </c>
    </row>
    <row r="16" spans="1:11">
      <c r="A16" s="4" t="s">
        <v>390</v>
      </c>
      <c r="K16" s="8" t="n">
        <v>0.29</v>
      </c>
    </row>
    <row r="17" spans="1:11">
      <c r="A17" s="4" t="s">
        <v>507</v>
      </c>
      <c r="K17" s="4" t="s">
        <v>508</v>
      </c>
    </row>
    <row r="18" spans="1:11">
      <c r="A18" s="4" t="s">
        <v>509</v>
      </c>
    </row>
    <row r="19" spans="1:11">
      <c r="A19" s="4" t="s">
        <v>390</v>
      </c>
      <c r="K19" s="8" t="n">
        <v>0.54</v>
      </c>
    </row>
    <row r="20" spans="1:11">
      <c r="A20" s="4" t="s">
        <v>507</v>
      </c>
      <c r="K20" s="4" t="s">
        <v>510</v>
      </c>
    </row>
    <row r="21" spans="1:11">
      <c r="A21" s="4" t="s">
        <v>511</v>
      </c>
    </row>
    <row r="22" spans="1:11">
      <c r="A22" s="4" t="s">
        <v>499</v>
      </c>
      <c r="K22" s="5" t="n">
        <v>534598</v>
      </c>
    </row>
    <row r="23" spans="1:11">
      <c r="A23" s="4" t="s">
        <v>505</v>
      </c>
      <c r="K23" s="6" t="n">
        <v>387052</v>
      </c>
    </row>
    <row r="24" spans="1:11">
      <c r="A24" s="4" t="s">
        <v>503</v>
      </c>
      <c r="J24" s="5" t="n">
        <v>196485</v>
      </c>
      <c r="K24" s="6" t="n">
        <v>102698</v>
      </c>
    </row>
    <row r="25" spans="1:11">
      <c r="A25" s="4" t="s">
        <v>512</v>
      </c>
    </row>
    <row r="26" spans="1:11">
      <c r="A26" s="4" t="s">
        <v>390</v>
      </c>
      <c r="J26" s="8" t="n">
        <v>0.51</v>
      </c>
    </row>
    <row r="27" spans="1:11">
      <c r="A27" s="4" t="s">
        <v>507</v>
      </c>
      <c r="J27" s="4" t="s">
        <v>513</v>
      </c>
    </row>
    <row r="28" spans="1:11">
      <c r="A28" s="4" t="s">
        <v>514</v>
      </c>
    </row>
    <row r="29" spans="1:11">
      <c r="A29" s="4" t="s">
        <v>390</v>
      </c>
      <c r="J29" s="8" t="n">
        <v>4.33</v>
      </c>
    </row>
    <row r="30" spans="1:11">
      <c r="A30" s="4" t="s">
        <v>507</v>
      </c>
      <c r="J30" s="4" t="s">
        <v>515</v>
      </c>
    </row>
    <row r="31" spans="1:11">
      <c r="A31" s="4" t="s">
        <v>511</v>
      </c>
    </row>
    <row r="32" spans="1:11">
      <c r="A32" s="4" t="s">
        <v>499</v>
      </c>
      <c r="D32" s="5" t="n">
        <v>927775</v>
      </c>
    </row>
    <row r="33" spans="1:11">
      <c r="A33" s="4" t="s">
        <v>390</v>
      </c>
      <c r="D33" s="8" t="n">
        <v>0.06</v>
      </c>
    </row>
    <row r="34" spans="1:11">
      <c r="A34" s="4" t="s">
        <v>503</v>
      </c>
      <c r="J34" s="5" t="n">
        <v>5335</v>
      </c>
      <c r="K34" s="5" t="n">
        <v>7895</v>
      </c>
    </row>
    <row r="35" spans="1:11">
      <c r="A35" s="4" t="s">
        <v>516</v>
      </c>
    </row>
    <row r="36" spans="1:11">
      <c r="A36" s="4" t="s">
        <v>517</v>
      </c>
      <c r="F36" s="5" t="n">
        <v>500000</v>
      </c>
    </row>
    <row r="37" spans="1:11">
      <c r="A37" s="4" t="s">
        <v>496</v>
      </c>
      <c r="F37" s="5" t="n">
        <v>170000</v>
      </c>
    </row>
    <row r="38" spans="1:11">
      <c r="A38" s="4" t="s">
        <v>518</v>
      </c>
      <c r="F38" s="8" t="n">
        <v>0.34</v>
      </c>
    </row>
    <row r="39" spans="1:11">
      <c r="A39" s="4" t="s">
        <v>499</v>
      </c>
      <c r="B39" s="5" t="n">
        <v>207055</v>
      </c>
    </row>
    <row r="40" spans="1:11">
      <c r="A40" s="4" t="s">
        <v>507</v>
      </c>
      <c r="B40" s="4" t="s">
        <v>519</v>
      </c>
    </row>
    <row r="41" spans="1:11">
      <c r="A41" s="4" t="s">
        <v>520</v>
      </c>
    </row>
    <row r="42" spans="1:11">
      <c r="A42" s="4" t="s">
        <v>517</v>
      </c>
      <c r="F42" s="5" t="n">
        <v>50000</v>
      </c>
    </row>
    <row r="43" spans="1:11">
      <c r="A43" s="4" t="s">
        <v>496</v>
      </c>
      <c r="F43" s="5" t="n">
        <v>20500</v>
      </c>
    </row>
    <row r="44" spans="1:11">
      <c r="A44" s="4" t="s">
        <v>518</v>
      </c>
      <c r="F44" s="8" t="n">
        <v>0.41</v>
      </c>
    </row>
    <row r="45" spans="1:11">
      <c r="A45" s="4" t="s">
        <v>521</v>
      </c>
    </row>
    <row r="46" spans="1:11">
      <c r="A46" s="4" t="s">
        <v>522</v>
      </c>
      <c r="J46" s="6" t="n">
        <v>1471425</v>
      </c>
    </row>
    <row r="47" spans="1:11">
      <c r="A47" s="4" t="s">
        <v>523</v>
      </c>
      <c r="J47" s="6" t="n">
        <v>1624</v>
      </c>
    </row>
    <row r="48" spans="1:11">
      <c r="A48" s="4" t="s">
        <v>524</v>
      </c>
      <c r="J48" s="6" t="n">
        <v>3020797</v>
      </c>
    </row>
    <row r="49" spans="1:11">
      <c r="A49" s="4" t="s">
        <v>525</v>
      </c>
      <c r="J49" s="6" t="n">
        <v>4000</v>
      </c>
    </row>
    <row r="50" spans="1:11">
      <c r="A50" s="4" t="s">
        <v>526</v>
      </c>
      <c r="J50" s="5" t="n">
        <v>4000000</v>
      </c>
    </row>
    <row r="51" spans="1:11">
      <c r="A51" s="4" t="s">
        <v>527</v>
      </c>
    </row>
    <row r="52" spans="1:11">
      <c r="A52" s="4" t="s">
        <v>522</v>
      </c>
      <c r="J52" s="6" t="n">
        <v>902186</v>
      </c>
    </row>
    <row r="53" spans="1:11">
      <c r="A53" s="4" t="s">
        <v>528</v>
      </c>
    </row>
    <row r="54" spans="1:11">
      <c r="A54" s="4" t="s">
        <v>522</v>
      </c>
      <c r="G54" s="6" t="n">
        <v>2879</v>
      </c>
      <c r="I54" s="6" t="n">
        <v>408552</v>
      </c>
      <c r="J54" s="6" t="n">
        <v>2150000</v>
      </c>
      <c r="K54" s="6" t="n">
        <v>1611082</v>
      </c>
    </row>
    <row r="55" spans="1:11">
      <c r="A55" s="4" t="s">
        <v>523</v>
      </c>
      <c r="J55" s="6" t="n">
        <v>1161</v>
      </c>
      <c r="K55" s="6" t="n">
        <v>2467</v>
      </c>
    </row>
    <row r="56" spans="1:11">
      <c r="A56" s="4" t="s">
        <v>522</v>
      </c>
      <c r="C56" s="5" t="n">
        <v>250000</v>
      </c>
      <c r="I56" s="5" t="n">
        <v>2612245</v>
      </c>
    </row>
    <row r="57" spans="1:11">
      <c r="A57" s="4" t="s">
        <v>524</v>
      </c>
      <c r="C57" s="6" t="n">
        <v>163265</v>
      </c>
    </row>
    <row r="58" spans="1:11">
      <c r="A58" s="4" t="s">
        <v>525</v>
      </c>
      <c r="C58" s="6" t="n">
        <v>250</v>
      </c>
    </row>
    <row r="59" spans="1:11">
      <c r="A59" s="4" t="s">
        <v>529</v>
      </c>
    </row>
    <row r="60" spans="1:11">
      <c r="A60" s="4" t="s">
        <v>522</v>
      </c>
      <c r="H60" s="6" t="n">
        <v>5388</v>
      </c>
    </row>
    <row r="61" spans="1:11">
      <c r="A61" s="4" t="s">
        <v>523</v>
      </c>
      <c r="H61" s="9" t="n">
        <v>8.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26"/>
    <col customWidth="1" max="4" min="4" width="24"/>
  </cols>
  <sheetData>
    <row r="1" spans="1:4">
      <c r="A1" s="1" t="s">
        <v>530</v>
      </c>
      <c r="B1" s="2" t="s">
        <v>1</v>
      </c>
    </row>
    <row r="2" spans="1:4">
      <c r="B2" s="2" t="s">
        <v>2</v>
      </c>
      <c r="C2" s="2" t="s">
        <v>41</v>
      </c>
      <c r="D2" s="2" t="s">
        <v>460</v>
      </c>
    </row>
    <row r="3" spans="1:4">
      <c r="A3" s="3" t="s">
        <v>531</v>
      </c>
    </row>
    <row r="4" spans="1:4">
      <c r="A4" s="4" t="s">
        <v>532</v>
      </c>
      <c r="B4" s="6" t="n">
        <v>4531924</v>
      </c>
      <c r="C4" s="6" t="n">
        <v>828221</v>
      </c>
    </row>
    <row r="5" spans="1:4">
      <c r="A5" s="4" t="s">
        <v>533</v>
      </c>
      <c r="C5" s="6" t="n">
        <v>3703703</v>
      </c>
    </row>
    <row r="6" spans="1:4">
      <c r="A6" s="4" t="s">
        <v>534</v>
      </c>
      <c r="B6" s="6" t="n">
        <v>4531924</v>
      </c>
      <c r="C6" s="6" t="n">
        <v>4531924</v>
      </c>
      <c r="D6" s="6" t="n">
        <v>828221</v>
      </c>
    </row>
    <row r="7" spans="1:4">
      <c r="A7" s="4" t="s">
        <v>535</v>
      </c>
      <c r="B7" s="6" t="n">
        <v>4531924</v>
      </c>
      <c r="C7" s="6" t="n">
        <v>4531924</v>
      </c>
    </row>
    <row r="8" spans="1:4">
      <c r="A8" s="3" t="s">
        <v>467</v>
      </c>
    </row>
    <row r="9" spans="1:4">
      <c r="A9" s="4" t="s">
        <v>468</v>
      </c>
      <c r="B9" s="8" t="n">
        <v>0.72</v>
      </c>
      <c r="C9" s="8" t="n">
        <v>1.51</v>
      </c>
    </row>
    <row r="10" spans="1:4">
      <c r="A10" s="4" t="s">
        <v>533</v>
      </c>
      <c r="C10" s="9" t="n">
        <v>0.54</v>
      </c>
    </row>
    <row r="11" spans="1:4">
      <c r="A11" s="4" t="s">
        <v>471</v>
      </c>
      <c r="B11" s="9" t="n">
        <v>0.72</v>
      </c>
      <c r="C11" s="9" t="n">
        <v>0.72</v>
      </c>
      <c r="D11" s="8" t="n">
        <v>1.51</v>
      </c>
    </row>
    <row r="12" spans="1:4">
      <c r="A12" s="4" t="s">
        <v>472</v>
      </c>
      <c r="B12" s="8" t="n">
        <v>0.72</v>
      </c>
      <c r="C12" s="8" t="n">
        <v>0.72</v>
      </c>
    </row>
    <row r="13" spans="1:4">
      <c r="A13" s="3" t="s">
        <v>536</v>
      </c>
    </row>
    <row r="14" spans="1:4">
      <c r="A14" s="4" t="s">
        <v>537</v>
      </c>
      <c r="B14" s="4" t="s">
        <v>538</v>
      </c>
      <c r="C14" s="4" t="s">
        <v>538</v>
      </c>
      <c r="D14" s="4" t="s">
        <v>539</v>
      </c>
    </row>
    <row r="15" spans="1:4">
      <c r="A15" s="4" t="s">
        <v>540</v>
      </c>
      <c r="C15" s="4" t="s">
        <v>541</v>
      </c>
    </row>
    <row r="16" spans="1:4">
      <c r="A16" s="4" t="s">
        <v>542</v>
      </c>
      <c r="B16" s="4" t="s">
        <v>543</v>
      </c>
      <c r="C16" s="4" t="s">
        <v>53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37"/>
  </cols>
  <sheetData>
    <row r="1" spans="1:2">
      <c r="A1" s="1" t="s">
        <v>544</v>
      </c>
      <c r="B1" s="2" t="s">
        <v>1</v>
      </c>
    </row>
    <row r="2" spans="1:2">
      <c r="B2" s="2" t="s">
        <v>545</v>
      </c>
    </row>
    <row r="3" spans="1:2">
      <c r="A3" s="3" t="s">
        <v>219</v>
      </c>
    </row>
    <row r="4" spans="1:2">
      <c r="A4" s="4" t="s">
        <v>546</v>
      </c>
      <c r="B4" s="6" t="n">
        <v>828221</v>
      </c>
    </row>
    <row r="5" spans="1:2">
      <c r="A5" s="4" t="s">
        <v>547</v>
      </c>
      <c r="B5" s="8" t="n">
        <v>1.51</v>
      </c>
    </row>
    <row r="6" spans="1:2">
      <c r="A6" s="4" t="s">
        <v>548</v>
      </c>
      <c r="B6" s="6" t="n">
        <v>3703703</v>
      </c>
    </row>
    <row r="7" spans="1:2">
      <c r="A7" s="4" t="s">
        <v>549</v>
      </c>
      <c r="B7" s="5" t="n">
        <v>2000000</v>
      </c>
    </row>
    <row r="8" spans="1:2">
      <c r="A8" s="4" t="s">
        <v>550</v>
      </c>
      <c r="B8" s="4" t="s">
        <v>356</v>
      </c>
    </row>
    <row r="9" spans="1:2">
      <c r="A9" s="4" t="s">
        <v>551</v>
      </c>
      <c r="B9" s="8" t="n">
        <v>0.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80"/>
    <col customWidth="1" max="9" min="9" width="14"/>
    <col customWidth="1" max="10" min="10" width="14"/>
    <col customWidth="1" max="11" min="11" width="14"/>
    <col customWidth="1" max="12" min="12" width="16"/>
    <col customWidth="1" max="13" min="13" width="14"/>
    <col customWidth="1" max="14" min="14" width="14"/>
    <col customWidth="1" max="15" min="15" width="14"/>
  </cols>
  <sheetData>
    <row r="1" spans="1:15">
      <c r="A1" s="1" t="s">
        <v>552</v>
      </c>
      <c r="B1" s="2" t="s">
        <v>490</v>
      </c>
      <c r="C1" s="2" t="s">
        <v>553</v>
      </c>
      <c r="D1" s="2" t="s">
        <v>554</v>
      </c>
      <c r="E1" s="2" t="s">
        <v>459</v>
      </c>
      <c r="F1" s="2" t="s">
        <v>555</v>
      </c>
      <c r="G1" s="2" t="s">
        <v>556</v>
      </c>
      <c r="H1" s="2" t="s">
        <v>557</v>
      </c>
      <c r="I1" s="2" t="s">
        <v>558</v>
      </c>
      <c r="J1" s="2" t="s">
        <v>559</v>
      </c>
      <c r="K1" s="2" t="s">
        <v>560</v>
      </c>
      <c r="L1" s="2" t="s">
        <v>2</v>
      </c>
      <c r="M1" s="2" t="s">
        <v>41</v>
      </c>
      <c r="N1" s="2" t="s">
        <v>460</v>
      </c>
      <c r="O1" s="2" t="s">
        <v>561</v>
      </c>
    </row>
    <row r="2" spans="1:15">
      <c r="A2" s="3" t="s">
        <v>562</v>
      </c>
    </row>
    <row r="3" spans="1:15">
      <c r="A3" s="4" t="s">
        <v>563</v>
      </c>
      <c r="L3" s="5" t="n">
        <v>30000</v>
      </c>
      <c r="M3" s="5" t="n">
        <v>13600</v>
      </c>
    </row>
    <row r="4" spans="1:15">
      <c r="A4" s="4" t="s">
        <v>564</v>
      </c>
      <c r="L4" s="5" t="n">
        <v>500</v>
      </c>
    </row>
    <row r="5" spans="1:15">
      <c r="A5" s="4" t="s">
        <v>565</v>
      </c>
      <c r="L5" s="4" t="s">
        <v>566</v>
      </c>
    </row>
    <row r="6" spans="1:15">
      <c r="A6" s="4" t="s">
        <v>567</v>
      </c>
      <c r="L6" s="6" t="n">
        <v>2480470</v>
      </c>
      <c r="M6" s="6" t="n">
        <v>1494158</v>
      </c>
      <c r="N6" s="6" t="n">
        <v>1134830</v>
      </c>
    </row>
    <row r="7" spans="1:15">
      <c r="A7" s="4" t="s">
        <v>568</v>
      </c>
      <c r="M7" s="6" t="n">
        <v>1215278</v>
      </c>
    </row>
    <row r="8" spans="1:15">
      <c r="A8" s="4" t="s">
        <v>569</v>
      </c>
      <c r="M8" s="5" t="n">
        <v>350000</v>
      </c>
    </row>
    <row r="9" spans="1:15">
      <c r="A9" s="4" t="s">
        <v>570</v>
      </c>
      <c r="L9" s="6" t="n">
        <v>1131000</v>
      </c>
      <c r="M9" s="6" t="n">
        <v>534598</v>
      </c>
    </row>
    <row r="10" spans="1:15">
      <c r="A10" s="4" t="s">
        <v>390</v>
      </c>
      <c r="L10" s="8" t="n">
        <v>1.51</v>
      </c>
    </row>
    <row r="11" spans="1:15">
      <c r="A11" s="4" t="s">
        <v>76</v>
      </c>
      <c r="L11" s="6" t="n">
        <v>15424394</v>
      </c>
      <c r="M11" s="6" t="n">
        <v>12549394</v>
      </c>
    </row>
    <row r="12" spans="1:15">
      <c r="A12" s="4" t="s">
        <v>571</v>
      </c>
      <c r="H12" s="4" t="s">
        <v>572</v>
      </c>
    </row>
    <row r="13" spans="1:15">
      <c r="A13" s="4" t="s">
        <v>499</v>
      </c>
      <c r="E13" s="5" t="n">
        <v>207055</v>
      </c>
    </row>
    <row r="14" spans="1:15">
      <c r="A14" s="4" t="s">
        <v>573</v>
      </c>
    </row>
    <row r="15" spans="1:15">
      <c r="A15" s="3" t="s">
        <v>562</v>
      </c>
    </row>
    <row r="16" spans="1:15">
      <c r="A16" s="4" t="s">
        <v>76</v>
      </c>
      <c r="C16" s="6" t="n">
        <v>125000</v>
      </c>
    </row>
    <row r="17" spans="1:15">
      <c r="A17" s="4" t="s">
        <v>516</v>
      </c>
    </row>
    <row r="18" spans="1:15">
      <c r="A18" s="3" t="s">
        <v>562</v>
      </c>
    </row>
    <row r="19" spans="1:15">
      <c r="A19" s="4" t="s">
        <v>574</v>
      </c>
      <c r="O19" s="4" t="s">
        <v>575</v>
      </c>
    </row>
    <row r="20" spans="1:15">
      <c r="A20" s="4" t="s">
        <v>576</v>
      </c>
      <c r="B20" s="8" t="n">
        <v>0.06</v>
      </c>
    </row>
    <row r="21" spans="1:15">
      <c r="A21" s="4" t="s">
        <v>499</v>
      </c>
      <c r="B21" s="5" t="n">
        <v>207055</v>
      </c>
    </row>
    <row r="22" spans="1:15">
      <c r="A22" s="4" t="s">
        <v>507</v>
      </c>
      <c r="B22" s="4" t="s">
        <v>519</v>
      </c>
    </row>
    <row r="23" spans="1:15">
      <c r="A23" s="4" t="s">
        <v>577</v>
      </c>
    </row>
    <row r="24" spans="1:15">
      <c r="A24" s="3" t="s">
        <v>562</v>
      </c>
    </row>
    <row r="25" spans="1:15">
      <c r="A25" s="4" t="s">
        <v>578</v>
      </c>
      <c r="L25" s="6" t="n">
        <v>5439526</v>
      </c>
    </row>
    <row r="26" spans="1:15">
      <c r="A26" s="4" t="s">
        <v>579</v>
      </c>
      <c r="L26" s="6" t="n">
        <v>7944941</v>
      </c>
    </row>
    <row r="27" spans="1:15">
      <c r="A27" s="4" t="s">
        <v>567</v>
      </c>
      <c r="L27" s="6" t="n">
        <v>685100</v>
      </c>
    </row>
    <row r="28" spans="1:15">
      <c r="A28" s="4" t="s">
        <v>580</v>
      </c>
      <c r="L28" s="6" t="n">
        <v>500000</v>
      </c>
    </row>
    <row r="29" spans="1:15">
      <c r="A29" s="4" t="s">
        <v>581</v>
      </c>
      <c r="L29" s="6" t="n">
        <v>1134830</v>
      </c>
    </row>
    <row r="30" spans="1:15">
      <c r="A30" s="4" t="s">
        <v>582</v>
      </c>
      <c r="L30" s="6" t="n">
        <v>828221</v>
      </c>
    </row>
    <row r="31" spans="1:15">
      <c r="A31" s="4" t="s">
        <v>527</v>
      </c>
    </row>
    <row r="32" spans="1:15">
      <c r="A32" s="3" t="s">
        <v>562</v>
      </c>
    </row>
    <row r="33" spans="1:15">
      <c r="A33" s="4" t="s">
        <v>522</v>
      </c>
      <c r="L33" s="6" t="n">
        <v>902186</v>
      </c>
    </row>
    <row r="34" spans="1:15">
      <c r="A34" s="4" t="s">
        <v>583</v>
      </c>
      <c r="L34" s="5" t="n">
        <v>297500</v>
      </c>
    </row>
    <row r="35" spans="1:15">
      <c r="A35" s="4" t="s">
        <v>584</v>
      </c>
      <c r="L35" s="6" t="n">
        <v>1032986</v>
      </c>
    </row>
    <row r="36" spans="1:15">
      <c r="A36" s="4" t="s">
        <v>585</v>
      </c>
    </row>
    <row r="37" spans="1:15">
      <c r="A37" s="3" t="s">
        <v>562</v>
      </c>
    </row>
    <row r="38" spans="1:15">
      <c r="A38" s="4" t="s">
        <v>586</v>
      </c>
      <c r="B38" s="4" t="s">
        <v>587</v>
      </c>
    </row>
    <row r="39" spans="1:15">
      <c r="A39" s="4" t="s">
        <v>588</v>
      </c>
    </row>
    <row r="40" spans="1:15">
      <c r="A40" s="3" t="s">
        <v>562</v>
      </c>
    </row>
    <row r="41" spans="1:15">
      <c r="A41" s="4" t="s">
        <v>570</v>
      </c>
      <c r="I41" s="6" t="n">
        <v>41250</v>
      </c>
    </row>
    <row r="42" spans="1:15">
      <c r="A42" s="4" t="s">
        <v>390</v>
      </c>
      <c r="I42" s="8" t="n">
        <v>0.77</v>
      </c>
    </row>
    <row r="43" spans="1:15">
      <c r="A43" s="4" t="s">
        <v>589</v>
      </c>
      <c r="I43" s="5" t="n">
        <v>16500</v>
      </c>
    </row>
    <row r="44" spans="1:15">
      <c r="A44" s="4" t="s">
        <v>590</v>
      </c>
    </row>
    <row r="45" spans="1:15">
      <c r="A45" s="3" t="s">
        <v>562</v>
      </c>
    </row>
    <row r="46" spans="1:15">
      <c r="A46" s="4" t="s">
        <v>570</v>
      </c>
      <c r="G46" s="6" t="n">
        <v>50000</v>
      </c>
    </row>
    <row r="47" spans="1:15">
      <c r="A47" s="4" t="s">
        <v>390</v>
      </c>
      <c r="G47" s="8" t="n">
        <v>0.54</v>
      </c>
    </row>
    <row r="48" spans="1:15">
      <c r="A48" s="4" t="s">
        <v>589</v>
      </c>
      <c r="G48" s="5" t="n">
        <v>12000</v>
      </c>
    </row>
    <row r="49" spans="1:15">
      <c r="A49" s="4" t="s">
        <v>591</v>
      </c>
      <c r="G49" s="5" t="n">
        <v>180000</v>
      </c>
    </row>
    <row r="50" spans="1:15">
      <c r="A50" s="4" t="s">
        <v>592</v>
      </c>
      <c r="F50" s="5" t="n">
        <v>39000</v>
      </c>
    </row>
    <row r="51" spans="1:15">
      <c r="A51" s="4" t="s">
        <v>593</v>
      </c>
      <c r="F51" s="6" t="n">
        <v>170000</v>
      </c>
    </row>
    <row r="52" spans="1:15">
      <c r="A52" s="4" t="s">
        <v>594</v>
      </c>
      <c r="F52" s="6" t="n">
        <v>175000</v>
      </c>
    </row>
    <row r="53" spans="1:15">
      <c r="A53" s="4" t="s">
        <v>595</v>
      </c>
    </row>
    <row r="54" spans="1:15">
      <c r="A54" s="3" t="s">
        <v>562</v>
      </c>
    </row>
    <row r="55" spans="1:15">
      <c r="A55" s="4" t="s">
        <v>570</v>
      </c>
      <c r="C55" s="6" t="n">
        <v>75000</v>
      </c>
      <c r="D55" s="6" t="n">
        <v>12500</v>
      </c>
    </row>
    <row r="56" spans="1:15">
      <c r="A56" s="4" t="s">
        <v>390</v>
      </c>
      <c r="C56" s="8" t="n">
        <v>3.55</v>
      </c>
    </row>
    <row r="57" spans="1:15">
      <c r="A57" s="4" t="s">
        <v>591</v>
      </c>
      <c r="C57" s="5" t="n">
        <v>220000</v>
      </c>
      <c r="D57" s="5" t="n">
        <v>66000</v>
      </c>
    </row>
    <row r="58" spans="1:15">
      <c r="A58" s="4" t="s">
        <v>596</v>
      </c>
      <c r="C58" s="6" t="n">
        <v>75000</v>
      </c>
    </row>
    <row r="59" spans="1:15">
      <c r="A59" s="4" t="s">
        <v>592</v>
      </c>
      <c r="F59" s="5" t="n">
        <v>48000</v>
      </c>
    </row>
    <row r="60" spans="1:15">
      <c r="A60" s="4" t="s">
        <v>593</v>
      </c>
      <c r="F60" s="6" t="n">
        <v>250000</v>
      </c>
    </row>
    <row r="61" spans="1:15">
      <c r="A61" s="4" t="s">
        <v>594</v>
      </c>
      <c r="F61" s="6" t="n">
        <v>225000</v>
      </c>
    </row>
    <row r="62" spans="1:15">
      <c r="A62" s="4" t="s">
        <v>597</v>
      </c>
    </row>
    <row r="63" spans="1:15">
      <c r="A63" s="3" t="s">
        <v>562</v>
      </c>
    </row>
    <row r="64" spans="1:15">
      <c r="A64" s="4" t="s">
        <v>598</v>
      </c>
      <c r="G64" s="6" t="n">
        <v>30000</v>
      </c>
      <c r="J64" s="6" t="n">
        <v>20000</v>
      </c>
      <c r="K64" s="6" t="n">
        <v>5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599</v>
      </c>
      <c r="B1" s="2" t="s">
        <v>322</v>
      </c>
      <c r="C1" s="2" t="s">
        <v>1</v>
      </c>
    </row>
    <row r="2" spans="1:10">
      <c r="B2" s="2" t="s">
        <v>378</v>
      </c>
      <c r="C2" s="2" t="s">
        <v>2</v>
      </c>
      <c r="D2" s="2" t="s">
        <v>41</v>
      </c>
      <c r="E2" s="2" t="s">
        <v>383</v>
      </c>
      <c r="F2" s="2" t="s">
        <v>384</v>
      </c>
      <c r="G2" s="2" t="s">
        <v>385</v>
      </c>
      <c r="H2" s="2" t="s">
        <v>386</v>
      </c>
      <c r="I2" s="2" t="s">
        <v>387</v>
      </c>
      <c r="J2" s="2" t="s">
        <v>388</v>
      </c>
    </row>
    <row r="3" spans="1:10">
      <c r="A3" s="4" t="s">
        <v>391</v>
      </c>
      <c r="C3" s="5" t="n">
        <v>0</v>
      </c>
      <c r="D3" s="5" t="n">
        <v>40998</v>
      </c>
    </row>
    <row r="4" spans="1:10">
      <c r="A4" s="4" t="s">
        <v>600</v>
      </c>
      <c r="C4" s="6" t="n">
        <v>1850225</v>
      </c>
      <c r="D4" s="6" t="n">
        <v>1333371</v>
      </c>
    </row>
    <row r="5" spans="1:10">
      <c r="A5" s="4" t="s">
        <v>397</v>
      </c>
    </row>
    <row r="6" spans="1:10">
      <c r="A6" s="4" t="s">
        <v>391</v>
      </c>
      <c r="E6" s="5" t="n">
        <v>16050</v>
      </c>
      <c r="I6" s="5" t="n">
        <v>30000</v>
      </c>
      <c r="J6" s="5" t="n">
        <v>30000</v>
      </c>
    </row>
    <row r="7" spans="1:10">
      <c r="A7" s="4" t="s">
        <v>401</v>
      </c>
      <c r="B7" s="6" t="n">
        <v>77769</v>
      </c>
    </row>
    <row r="8" spans="1:10">
      <c r="A8" s="4" t="s">
        <v>601</v>
      </c>
    </row>
    <row r="9" spans="1:10">
      <c r="A9" s="4" t="s">
        <v>404</v>
      </c>
      <c r="B9" s="5" t="n">
        <v>76050</v>
      </c>
    </row>
    <row r="10" spans="1:10">
      <c r="A10" s="4" t="s">
        <v>602</v>
      </c>
    </row>
    <row r="11" spans="1:10">
      <c r="A11" s="4" t="s">
        <v>404</v>
      </c>
      <c r="B11" s="6" t="n">
        <v>7239</v>
      </c>
    </row>
    <row r="12" spans="1:10">
      <c r="A12" s="4" t="s">
        <v>402</v>
      </c>
    </row>
    <row r="13" spans="1:10">
      <c r="A13" s="4" t="s">
        <v>391</v>
      </c>
      <c r="F13" s="5" t="n">
        <v>32000</v>
      </c>
      <c r="G13" s="5" t="n">
        <v>10000</v>
      </c>
      <c r="H13" s="5" t="n">
        <v>10000</v>
      </c>
    </row>
    <row r="14" spans="1:10">
      <c r="A14" s="4" t="s">
        <v>603</v>
      </c>
    </row>
    <row r="15" spans="1:10">
      <c r="A15" s="4" t="s">
        <v>404</v>
      </c>
      <c r="B15" s="6" t="n">
        <v>55000</v>
      </c>
    </row>
    <row r="16" spans="1:10">
      <c r="A16" s="4" t="s">
        <v>604</v>
      </c>
    </row>
    <row r="17" spans="1:10">
      <c r="A17" s="4" t="s">
        <v>404</v>
      </c>
      <c r="B17" s="5" t="n">
        <v>3686</v>
      </c>
    </row>
    <row r="18" spans="1:10">
      <c r="A18" s="4" t="s">
        <v>605</v>
      </c>
    </row>
    <row r="19" spans="1:10">
      <c r="A19" s="4" t="s">
        <v>600</v>
      </c>
      <c r="C19" s="6" t="n">
        <v>7753</v>
      </c>
      <c r="D19" s="6" t="n">
        <v>13202</v>
      </c>
    </row>
    <row r="20" spans="1:10">
      <c r="A20" s="4" t="s">
        <v>606</v>
      </c>
    </row>
    <row r="21" spans="1:10">
      <c r="A21" s="4" t="s">
        <v>391</v>
      </c>
      <c r="C21" s="5" t="n">
        <v>76050</v>
      </c>
    </row>
    <row r="22" spans="1:10">
      <c r="A22" s="4" t="s">
        <v>607</v>
      </c>
      <c r="C22" s="4" t="s">
        <v>400</v>
      </c>
    </row>
    <row r="23" spans="1:10">
      <c r="A23" s="4" t="s">
        <v>94</v>
      </c>
      <c r="C23" s="5" t="n">
        <v>0</v>
      </c>
      <c r="D23" s="6" t="n">
        <v>1386</v>
      </c>
    </row>
    <row r="24" spans="1:10">
      <c r="A24" s="4" t="s">
        <v>401</v>
      </c>
      <c r="C24" s="6" t="n">
        <v>110371</v>
      </c>
    </row>
    <row r="25" spans="1:10">
      <c r="A25" s="4" t="s">
        <v>414</v>
      </c>
      <c r="C25" s="8" t="n">
        <v>1.25</v>
      </c>
    </row>
    <row r="26" spans="1:10">
      <c r="A26" s="4" t="s">
        <v>608</v>
      </c>
    </row>
    <row r="27" spans="1:10">
      <c r="A27" s="4" t="s">
        <v>404</v>
      </c>
      <c r="C27" s="5" t="n">
        <v>76050</v>
      </c>
    </row>
    <row r="28" spans="1:10">
      <c r="A28" s="4" t="s">
        <v>609</v>
      </c>
    </row>
    <row r="29" spans="1:10">
      <c r="A29" s="4" t="s">
        <v>404</v>
      </c>
      <c r="C29" s="6" t="n">
        <v>7239</v>
      </c>
    </row>
    <row r="30" spans="1:10">
      <c r="A30" s="4" t="s">
        <v>610</v>
      </c>
    </row>
    <row r="31" spans="1:10">
      <c r="A31" s="4" t="s">
        <v>391</v>
      </c>
      <c r="C31" s="5" t="n">
        <v>55000</v>
      </c>
    </row>
    <row r="32" spans="1:10">
      <c r="A32" s="4" t="s">
        <v>607</v>
      </c>
      <c r="C32" s="4" t="s">
        <v>400</v>
      </c>
    </row>
    <row r="33" spans="1:10">
      <c r="A33" s="4" t="s">
        <v>94</v>
      </c>
      <c r="C33" s="5" t="n">
        <v>0</v>
      </c>
      <c r="D33" s="5" t="n">
        <v>1002</v>
      </c>
    </row>
    <row r="34" spans="1:10">
      <c r="A34" s="4" t="s">
        <v>401</v>
      </c>
      <c r="C34" s="6" t="n">
        <v>77769</v>
      </c>
    </row>
    <row r="35" spans="1:10">
      <c r="A35" s="4" t="s">
        <v>414</v>
      </c>
      <c r="C35" s="8" t="n">
        <v>1.25</v>
      </c>
    </row>
    <row r="36" spans="1:10">
      <c r="A36" s="4" t="s">
        <v>611</v>
      </c>
    </row>
    <row r="37" spans="1:10">
      <c r="A37" s="4" t="s">
        <v>404</v>
      </c>
      <c r="C37" s="5" t="n">
        <v>55000</v>
      </c>
    </row>
    <row r="38" spans="1:10">
      <c r="A38" s="4" t="s">
        <v>612</v>
      </c>
    </row>
    <row r="39" spans="1:10">
      <c r="A39" s="4" t="s">
        <v>404</v>
      </c>
      <c r="C39" s="5" t="n">
        <v>3686</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13"/>
    <col customWidth="1" max="7" min="7" width="27"/>
    <col customWidth="1" max="8" min="8" width="20"/>
    <col customWidth="1" max="9" min="9" width="12"/>
  </cols>
  <sheetData>
    <row r="1" spans="1:9">
      <c r="A1" s="1" t="s">
        <v>101</v>
      </c>
      <c r="B1" s="2" t="s">
        <v>102</v>
      </c>
      <c r="C1" s="2" t="s">
        <v>103</v>
      </c>
      <c r="D1" s="2" t="s">
        <v>104</v>
      </c>
      <c r="E1" s="2" t="s">
        <v>105</v>
      </c>
      <c r="F1" s="2" t="s">
        <v>106</v>
      </c>
      <c r="G1" s="2" t="s">
        <v>107</v>
      </c>
      <c r="H1" s="2" t="s">
        <v>108</v>
      </c>
      <c r="I1" s="2" t="s">
        <v>109</v>
      </c>
    </row>
    <row r="2" spans="1:9">
      <c r="A2" s="4" t="s">
        <v>110</v>
      </c>
      <c r="B2" s="4" t="s">
        <v>111</v>
      </c>
      <c r="C2" s="4" t="s">
        <v>111</v>
      </c>
      <c r="D2" s="4" t="s">
        <v>111</v>
      </c>
      <c r="E2" s="4" t="s">
        <v>111</v>
      </c>
      <c r="F2" s="5" t="n">
        <v>420</v>
      </c>
      <c r="G2" s="5" t="n">
        <v>1939832</v>
      </c>
      <c r="H2" s="5" t="n">
        <v>-3596408</v>
      </c>
      <c r="I2" s="5" t="n">
        <v>-1656156</v>
      </c>
    </row>
    <row r="3" spans="1:9">
      <c r="A3" s="4" t="s">
        <v>112</v>
      </c>
      <c r="B3" s="6" t="n">
        <v>80000</v>
      </c>
      <c r="C3" s="6" t="n">
        <v>14</v>
      </c>
      <c r="D3" s="6" t="n">
        <v>12</v>
      </c>
      <c r="E3" s="4" t="s">
        <v>111</v>
      </c>
      <c r="F3" s="6" t="n">
        <v>651796</v>
      </c>
    </row>
    <row r="4" spans="1:9">
      <c r="A4" s="4" t="s">
        <v>113</v>
      </c>
      <c r="B4" s="4" t="s">
        <v>111</v>
      </c>
      <c r="C4" s="4" t="s">
        <v>111</v>
      </c>
      <c r="D4" s="4" t="s">
        <v>111</v>
      </c>
      <c r="E4" s="4" t="s">
        <v>111</v>
      </c>
      <c r="F4" s="4" t="s">
        <v>111</v>
      </c>
      <c r="G4" s="4" t="s">
        <v>111</v>
      </c>
      <c r="H4" s="4" t="s">
        <v>111</v>
      </c>
      <c r="I4" s="4" t="s">
        <v>111</v>
      </c>
    </row>
    <row r="5" spans="1:9">
      <c r="A5" s="4" t="s">
        <v>114</v>
      </c>
      <c r="B5" s="6" t="n">
        <v>-80000</v>
      </c>
      <c r="C5" s="6" t="n">
        <v>-6</v>
      </c>
      <c r="D5" s="6" t="n">
        <v>-12</v>
      </c>
      <c r="E5" s="4" t="s">
        <v>111</v>
      </c>
      <c r="F5" s="6" t="n">
        <v>3548204</v>
      </c>
    </row>
    <row r="6" spans="1:9">
      <c r="A6" s="4" t="s">
        <v>115</v>
      </c>
      <c r="B6" s="4" t="s">
        <v>111</v>
      </c>
      <c r="C6" s="4" t="s">
        <v>111</v>
      </c>
      <c r="D6" s="4" t="s">
        <v>111</v>
      </c>
      <c r="E6" s="4" t="s">
        <v>111</v>
      </c>
      <c r="F6" s="4" t="s">
        <v>111</v>
      </c>
      <c r="G6" s="6" t="n">
        <v>250000</v>
      </c>
      <c r="H6" s="4" t="s">
        <v>111</v>
      </c>
      <c r="I6" s="6" t="n">
        <v>250000</v>
      </c>
    </row>
    <row r="7" spans="1:9">
      <c r="A7" s="4" t="s">
        <v>116</v>
      </c>
      <c r="B7" s="4" t="s">
        <v>111</v>
      </c>
      <c r="C7" s="4" t="s">
        <v>111</v>
      </c>
      <c r="D7" s="6" t="n">
        <v>250</v>
      </c>
      <c r="E7" s="4" t="s">
        <v>111</v>
      </c>
      <c r="F7" s="4" t="s">
        <v>111</v>
      </c>
    </row>
    <row r="8" spans="1:9">
      <c r="A8" s="4" t="s">
        <v>117</v>
      </c>
      <c r="B8" s="4" t="s">
        <v>111</v>
      </c>
      <c r="C8" s="4" t="s">
        <v>111</v>
      </c>
      <c r="D8" s="4" t="s">
        <v>111</v>
      </c>
      <c r="E8" s="4" t="s">
        <v>111</v>
      </c>
      <c r="F8" s="5" t="n">
        <v>-75</v>
      </c>
      <c r="G8" s="6" t="n">
        <v>75</v>
      </c>
      <c r="H8" s="4" t="s">
        <v>111</v>
      </c>
      <c r="I8" s="4" t="s">
        <v>111</v>
      </c>
    </row>
    <row r="9" spans="1:9">
      <c r="A9" s="4" t="s">
        <v>118</v>
      </c>
      <c r="B9" s="4" t="s">
        <v>111</v>
      </c>
      <c r="C9" s="4" t="s">
        <v>111</v>
      </c>
      <c r="D9" s="4" t="s">
        <v>111</v>
      </c>
      <c r="E9" s="4" t="s">
        <v>111</v>
      </c>
      <c r="F9" s="6" t="n">
        <v>-75000</v>
      </c>
    </row>
    <row r="10" spans="1:9">
      <c r="A10" s="4" t="s">
        <v>119</v>
      </c>
      <c r="B10" s="4" t="s">
        <v>111</v>
      </c>
      <c r="C10" s="4" t="s">
        <v>111</v>
      </c>
      <c r="D10" s="4" t="s">
        <v>111</v>
      </c>
      <c r="E10" s="4" t="s">
        <v>111</v>
      </c>
      <c r="F10" s="5" t="n">
        <v>-140</v>
      </c>
      <c r="G10" s="6" t="n">
        <v>-210503</v>
      </c>
      <c r="H10" s="4" t="s">
        <v>111</v>
      </c>
      <c r="I10" s="6" t="n">
        <v>-210643</v>
      </c>
    </row>
    <row r="11" spans="1:9">
      <c r="A11" s="4" t="s">
        <v>120</v>
      </c>
      <c r="B11" s="4" t="s">
        <v>111</v>
      </c>
      <c r="C11" s="4" t="s">
        <v>111</v>
      </c>
      <c r="D11" s="4" t="s">
        <v>111</v>
      </c>
      <c r="E11" s="4" t="s">
        <v>111</v>
      </c>
      <c r="F11" s="6" t="n">
        <v>-139567</v>
      </c>
    </row>
    <row r="12" spans="1:9">
      <c r="A12" s="4" t="s">
        <v>121</v>
      </c>
      <c r="B12" s="4" t="s">
        <v>111</v>
      </c>
      <c r="C12" s="4" t="s">
        <v>111</v>
      </c>
      <c r="D12" s="5" t="n">
        <v>-2</v>
      </c>
      <c r="E12" s="4" t="s">
        <v>111</v>
      </c>
      <c r="F12" s="5" t="n">
        <v>1616</v>
      </c>
      <c r="G12" s="6" t="n">
        <v>-1614</v>
      </c>
      <c r="H12" s="4" t="s">
        <v>111</v>
      </c>
      <c r="I12" s="4" t="s">
        <v>111</v>
      </c>
    </row>
    <row r="13" spans="1:9">
      <c r="A13" s="4" t="s">
        <v>122</v>
      </c>
      <c r="B13" s="4" t="s">
        <v>111</v>
      </c>
      <c r="C13" s="6" t="n">
        <v>-8</v>
      </c>
      <c r="D13" s="6" t="n">
        <v>-2467</v>
      </c>
      <c r="E13" s="4" t="s">
        <v>111</v>
      </c>
      <c r="F13" s="6" t="n">
        <v>1616470</v>
      </c>
    </row>
    <row r="14" spans="1:9">
      <c r="A14" s="4" t="s">
        <v>123</v>
      </c>
      <c r="B14" s="4" t="s">
        <v>111</v>
      </c>
      <c r="C14" s="4" t="s">
        <v>111</v>
      </c>
      <c r="D14" s="4" t="s">
        <v>111</v>
      </c>
      <c r="E14" s="4" t="s">
        <v>111</v>
      </c>
      <c r="F14" s="5" t="n">
        <v>56</v>
      </c>
      <c r="G14" s="6" t="n">
        <v>-56</v>
      </c>
      <c r="H14" s="4" t="s">
        <v>111</v>
      </c>
      <c r="I14" s="4" t="s">
        <v>111</v>
      </c>
    </row>
    <row r="15" spans="1:9">
      <c r="A15" s="4" t="s">
        <v>124</v>
      </c>
      <c r="B15" s="4" t="s">
        <v>111</v>
      </c>
      <c r="C15" s="4" t="s">
        <v>111</v>
      </c>
      <c r="D15" s="4" t="s">
        <v>111</v>
      </c>
      <c r="E15" s="4" t="s">
        <v>111</v>
      </c>
      <c r="F15" s="6" t="n">
        <v>55801</v>
      </c>
    </row>
    <row r="16" spans="1:9">
      <c r="A16" s="4" t="s">
        <v>125</v>
      </c>
      <c r="B16" s="4" t="s">
        <v>111</v>
      </c>
      <c r="C16" s="4" t="s">
        <v>111</v>
      </c>
      <c r="D16" s="4" t="s">
        <v>111</v>
      </c>
      <c r="E16" s="4" t="s">
        <v>111</v>
      </c>
      <c r="F16" s="5" t="n">
        <v>185</v>
      </c>
      <c r="G16" s="6" t="n">
        <v>400415</v>
      </c>
      <c r="H16" s="4" t="s">
        <v>111</v>
      </c>
      <c r="I16" s="6" t="n">
        <v>400600</v>
      </c>
    </row>
    <row r="17" spans="1:9">
      <c r="A17" s="4" t="s">
        <v>126</v>
      </c>
      <c r="B17" s="4" t="s">
        <v>111</v>
      </c>
      <c r="C17" s="4" t="s">
        <v>111</v>
      </c>
      <c r="D17" s="4" t="s">
        <v>111</v>
      </c>
      <c r="E17" s="4" t="s">
        <v>111</v>
      </c>
      <c r="F17" s="6" t="n">
        <v>185000</v>
      </c>
    </row>
    <row r="18" spans="1:9">
      <c r="A18" s="4" t="s">
        <v>127</v>
      </c>
      <c r="B18" s="4" t="s">
        <v>111</v>
      </c>
      <c r="C18" s="4" t="s">
        <v>111</v>
      </c>
      <c r="D18" s="4" t="s">
        <v>111</v>
      </c>
      <c r="E18" s="4" t="s">
        <v>111</v>
      </c>
      <c r="F18" s="5" t="n">
        <v>788</v>
      </c>
      <c r="G18" s="6" t="n">
        <v>1503015</v>
      </c>
      <c r="H18" s="4" t="s">
        <v>111</v>
      </c>
      <c r="I18" s="6" t="n">
        <v>1503803</v>
      </c>
    </row>
    <row r="19" spans="1:9">
      <c r="A19" s="4" t="s">
        <v>128</v>
      </c>
      <c r="B19" s="4" t="s">
        <v>111</v>
      </c>
      <c r="C19" s="4" t="s">
        <v>111</v>
      </c>
      <c r="D19" s="4" t="s">
        <v>111</v>
      </c>
      <c r="E19" s="4" t="s">
        <v>111</v>
      </c>
      <c r="F19" s="6" t="n">
        <v>787891</v>
      </c>
    </row>
    <row r="20" spans="1:9">
      <c r="A20" s="4" t="s">
        <v>129</v>
      </c>
      <c r="B20" s="4" t="s">
        <v>111</v>
      </c>
      <c r="C20" s="4" t="s">
        <v>111</v>
      </c>
      <c r="D20" s="5" t="n">
        <v>2</v>
      </c>
      <c r="E20" s="4" t="s">
        <v>111</v>
      </c>
      <c r="F20" s="5" t="n">
        <v>6537</v>
      </c>
      <c r="G20" s="6" t="n">
        <v>-6539</v>
      </c>
      <c r="H20" s="4" t="s">
        <v>111</v>
      </c>
      <c r="I20" s="4" t="s">
        <v>111</v>
      </c>
    </row>
    <row r="21" spans="1:9">
      <c r="A21" s="4" t="s">
        <v>130</v>
      </c>
      <c r="B21" s="4" t="s">
        <v>111</v>
      </c>
      <c r="C21" s="4" t="s">
        <v>111</v>
      </c>
      <c r="D21" s="6" t="n">
        <v>2056</v>
      </c>
      <c r="E21" s="4" t="s">
        <v>111</v>
      </c>
      <c r="F21" s="6" t="n">
        <v>2757063</v>
      </c>
    </row>
    <row r="22" spans="1:9">
      <c r="A22" s="4" t="s">
        <v>131</v>
      </c>
      <c r="B22" s="4" t="s">
        <v>111</v>
      </c>
      <c r="C22" s="4" t="s">
        <v>111</v>
      </c>
      <c r="D22" s="4" t="s">
        <v>111</v>
      </c>
      <c r="E22" s="4" t="s">
        <v>111</v>
      </c>
      <c r="F22" s="5" t="n">
        <v>1275</v>
      </c>
      <c r="G22" s="6" t="n">
        <v>2998725</v>
      </c>
      <c r="H22" s="4" t="s">
        <v>111</v>
      </c>
      <c r="I22" s="6" t="n">
        <v>3000000</v>
      </c>
    </row>
    <row r="23" spans="1:9">
      <c r="A23" s="4" t="s">
        <v>132</v>
      </c>
      <c r="B23" s="4" t="s">
        <v>111</v>
      </c>
      <c r="C23" s="4" t="s">
        <v>111</v>
      </c>
      <c r="D23" s="4" t="s">
        <v>111</v>
      </c>
      <c r="E23" s="4" t="s">
        <v>111</v>
      </c>
      <c r="F23" s="6" t="n">
        <v>1275000</v>
      </c>
    </row>
    <row r="24" spans="1:9">
      <c r="A24" s="4" t="s">
        <v>133</v>
      </c>
      <c r="B24" s="4" t="s">
        <v>111</v>
      </c>
      <c r="C24" s="4" t="s">
        <v>111</v>
      </c>
      <c r="D24" s="4" t="s">
        <v>111</v>
      </c>
      <c r="E24" s="4" t="s">
        <v>111</v>
      </c>
      <c r="F24" s="5" t="n">
        <v>1887</v>
      </c>
      <c r="G24" s="6" t="n">
        <v>-762662</v>
      </c>
      <c r="H24" s="4" t="s">
        <v>111</v>
      </c>
      <c r="I24" s="6" t="n">
        <v>-760775</v>
      </c>
    </row>
    <row r="25" spans="1:9">
      <c r="A25" s="4" t="s">
        <v>134</v>
      </c>
      <c r="B25" s="6" t="n">
        <v>0</v>
      </c>
      <c r="C25" s="6" t="n">
        <v>0</v>
      </c>
      <c r="D25" s="6" t="n">
        <v>197</v>
      </c>
      <c r="E25" s="6" t="n">
        <v>0</v>
      </c>
      <c r="F25" s="6" t="n">
        <v>1886736</v>
      </c>
    </row>
    <row r="26" spans="1:9">
      <c r="A26" s="4" t="s">
        <v>135</v>
      </c>
      <c r="B26" s="5" t="n">
        <v>0</v>
      </c>
      <c r="C26" s="5" t="n">
        <v>0</v>
      </c>
      <c r="D26" s="5" t="n">
        <v>5</v>
      </c>
      <c r="E26" s="5" t="n">
        <v>0</v>
      </c>
      <c r="F26" s="5" t="n">
        <v>0</v>
      </c>
      <c r="G26" s="6" t="n">
        <v>3979995</v>
      </c>
      <c r="H26" s="4" t="s">
        <v>111</v>
      </c>
      <c r="I26" s="6" t="n">
        <v>3980000</v>
      </c>
    </row>
    <row r="27" spans="1:9">
      <c r="A27" s="4" t="s">
        <v>136</v>
      </c>
      <c r="B27" s="6" t="n">
        <v>0</v>
      </c>
      <c r="C27" s="6" t="n">
        <v>0</v>
      </c>
      <c r="D27" s="6" t="n">
        <v>4626</v>
      </c>
      <c r="E27" s="6" t="n">
        <v>0</v>
      </c>
      <c r="F27" s="6" t="n">
        <v>0</v>
      </c>
    </row>
    <row r="28" spans="1:9">
      <c r="A28" s="4" t="s">
        <v>137</v>
      </c>
      <c r="B28" s="4" t="s">
        <v>111</v>
      </c>
      <c r="C28" s="4" t="s">
        <v>111</v>
      </c>
      <c r="D28" s="4" t="s">
        <v>111</v>
      </c>
      <c r="E28" s="5" t="n">
        <v>2</v>
      </c>
      <c r="F28" s="4" t="s">
        <v>111</v>
      </c>
      <c r="G28" s="6" t="n">
        <v>1969998</v>
      </c>
      <c r="H28" s="4" t="s">
        <v>111</v>
      </c>
      <c r="I28" s="6" t="n">
        <v>1970000</v>
      </c>
    </row>
    <row r="29" spans="1:9">
      <c r="A29" s="4" t="s">
        <v>138</v>
      </c>
      <c r="B29" s="4" t="s">
        <v>111</v>
      </c>
      <c r="C29" s="4" t="s">
        <v>111</v>
      </c>
      <c r="D29" s="4" t="s">
        <v>111</v>
      </c>
      <c r="E29" s="6" t="n">
        <v>2000</v>
      </c>
      <c r="F29" s="4" t="s">
        <v>111</v>
      </c>
    </row>
    <row r="30" spans="1:9">
      <c r="A30" s="4" t="s">
        <v>139</v>
      </c>
      <c r="B30" s="4" t="s">
        <v>111</v>
      </c>
      <c r="C30" s="4" t="s">
        <v>111</v>
      </c>
      <c r="D30" s="4" t="s">
        <v>111</v>
      </c>
      <c r="E30" s="4" t="s">
        <v>111</v>
      </c>
      <c r="F30" s="4" t="s">
        <v>111</v>
      </c>
      <c r="G30" s="6" t="n">
        <v>110593</v>
      </c>
      <c r="H30" s="4" t="s">
        <v>111</v>
      </c>
      <c r="I30" s="6" t="n">
        <v>110593</v>
      </c>
    </row>
    <row r="31" spans="1:9">
      <c r="A31" s="4" t="s">
        <v>140</v>
      </c>
      <c r="B31" s="4" t="s">
        <v>111</v>
      </c>
      <c r="C31" s="4" t="s">
        <v>111</v>
      </c>
      <c r="D31" s="4" t="s">
        <v>111</v>
      </c>
      <c r="E31" s="4" t="s">
        <v>111</v>
      </c>
      <c r="F31" s="4" t="s">
        <v>111</v>
      </c>
      <c r="G31" s="4" t="s">
        <v>111</v>
      </c>
      <c r="H31" s="6" t="n">
        <v>-2079683</v>
      </c>
      <c r="I31" s="6" t="n">
        <v>-2079683</v>
      </c>
    </row>
    <row r="32" spans="1:9">
      <c r="A32" s="4" t="s">
        <v>141</v>
      </c>
      <c r="B32" s="4" t="s">
        <v>111</v>
      </c>
      <c r="C32" s="4" t="s">
        <v>111</v>
      </c>
      <c r="D32" s="5" t="n">
        <v>5</v>
      </c>
      <c r="E32" s="5" t="n">
        <v>2</v>
      </c>
      <c r="F32" s="5" t="n">
        <v>12549</v>
      </c>
      <c r="G32" s="6" t="n">
        <v>12171274</v>
      </c>
      <c r="H32" s="6" t="n">
        <v>-5676091</v>
      </c>
      <c r="I32" s="6" t="n">
        <v>6507739</v>
      </c>
    </row>
    <row r="33" spans="1:9">
      <c r="A33" s="4" t="s">
        <v>142</v>
      </c>
      <c r="B33" s="4" t="s">
        <v>111</v>
      </c>
      <c r="C33" s="4" t="s">
        <v>111</v>
      </c>
      <c r="D33" s="6" t="n">
        <v>4662</v>
      </c>
      <c r="E33" s="6" t="n">
        <v>2000</v>
      </c>
      <c r="F33" s="6" t="n">
        <v>12549394</v>
      </c>
    </row>
    <row r="34" spans="1:9">
      <c r="A34" s="4" t="s">
        <v>119</v>
      </c>
      <c r="I34" s="6" t="n">
        <v>0</v>
      </c>
    </row>
    <row r="35" spans="1:9">
      <c r="A35" s="4" t="s">
        <v>143</v>
      </c>
      <c r="B35" s="4" t="s">
        <v>111</v>
      </c>
      <c r="C35" s="4" t="s">
        <v>111</v>
      </c>
      <c r="D35" s="5" t="n">
        <v>-1</v>
      </c>
      <c r="E35" s="4" t="s">
        <v>111</v>
      </c>
      <c r="F35" s="5" t="n">
        <v>2150</v>
      </c>
      <c r="G35" s="6" t="n">
        <v>-2149</v>
      </c>
      <c r="H35" s="4" t="s">
        <v>111</v>
      </c>
      <c r="I35" s="4" t="s">
        <v>111</v>
      </c>
    </row>
    <row r="36" spans="1:9">
      <c r="A36" s="4" t="s">
        <v>144</v>
      </c>
      <c r="B36" s="4" t="s">
        <v>111</v>
      </c>
      <c r="C36" s="4" t="s">
        <v>111</v>
      </c>
      <c r="D36" s="6" t="n">
        <v>-1161</v>
      </c>
      <c r="E36" s="4" t="s">
        <v>111</v>
      </c>
      <c r="F36" s="6" t="n">
        <v>2150000</v>
      </c>
    </row>
    <row r="37" spans="1:9">
      <c r="A37" s="4" t="s">
        <v>131</v>
      </c>
      <c r="B37" s="4" t="s">
        <v>111</v>
      </c>
      <c r="C37" s="4" t="s">
        <v>111</v>
      </c>
      <c r="D37" s="4" t="s">
        <v>111</v>
      </c>
      <c r="E37" s="4" t="s">
        <v>111</v>
      </c>
      <c r="F37" s="5" t="n">
        <v>175</v>
      </c>
      <c r="G37" s="6" t="n">
        <v>-175</v>
      </c>
      <c r="H37" s="4" t="s">
        <v>111</v>
      </c>
      <c r="I37" s="4" t="s">
        <v>111</v>
      </c>
    </row>
    <row r="38" spans="1:9">
      <c r="A38" s="4" t="s">
        <v>132</v>
      </c>
      <c r="B38" s="4" t="s">
        <v>111</v>
      </c>
      <c r="C38" s="4" t="s">
        <v>111</v>
      </c>
      <c r="D38" s="4" t="s">
        <v>111</v>
      </c>
      <c r="E38" s="4" t="s">
        <v>111</v>
      </c>
      <c r="F38" s="6" t="n">
        <v>175000</v>
      </c>
    </row>
    <row r="39" spans="1:9">
      <c r="A39" s="4" t="s">
        <v>125</v>
      </c>
      <c r="B39" s="4" t="s">
        <v>111</v>
      </c>
      <c r="C39" s="4" t="s">
        <v>111</v>
      </c>
      <c r="D39" s="4" t="s">
        <v>111</v>
      </c>
      <c r="E39" s="4" t="s">
        <v>111</v>
      </c>
      <c r="F39" s="5" t="n">
        <v>550</v>
      </c>
      <c r="G39" s="6" t="n">
        <v>189950</v>
      </c>
      <c r="H39" s="4" t="s">
        <v>111</v>
      </c>
      <c r="I39" s="6" t="n">
        <v>190500</v>
      </c>
    </row>
    <row r="40" spans="1:9">
      <c r="A40" s="4" t="s">
        <v>126</v>
      </c>
      <c r="B40" s="4" t="s">
        <v>111</v>
      </c>
      <c r="C40" s="4" t="s">
        <v>111</v>
      </c>
      <c r="D40" s="4" t="s">
        <v>111</v>
      </c>
      <c r="E40" s="4" t="s">
        <v>111</v>
      </c>
      <c r="F40" s="6" t="n">
        <v>550000</v>
      </c>
    </row>
    <row r="41" spans="1:9">
      <c r="A41" s="4" t="s">
        <v>145</v>
      </c>
      <c r="B41" s="4" t="s">
        <v>111</v>
      </c>
      <c r="C41" s="4" t="s">
        <v>111</v>
      </c>
      <c r="D41" s="4" t="s">
        <v>111</v>
      </c>
      <c r="E41" s="4" t="s">
        <v>111</v>
      </c>
      <c r="F41" s="4" t="s">
        <v>111</v>
      </c>
      <c r="G41" s="6" t="n">
        <v>-162222</v>
      </c>
      <c r="H41" s="4" t="s">
        <v>111</v>
      </c>
      <c r="I41" s="6" t="n">
        <v>-162222</v>
      </c>
    </row>
    <row r="42" spans="1:9">
      <c r="A42" s="4" t="s">
        <v>139</v>
      </c>
      <c r="B42" s="4" t="s">
        <v>111</v>
      </c>
      <c r="C42" s="4" t="s">
        <v>111</v>
      </c>
      <c r="D42" s="4" t="s">
        <v>111</v>
      </c>
      <c r="E42" s="4" t="s">
        <v>111</v>
      </c>
      <c r="F42" s="4" t="s">
        <v>111</v>
      </c>
      <c r="G42" s="6" t="n">
        <v>260311</v>
      </c>
      <c r="H42" s="4" t="s">
        <v>111</v>
      </c>
      <c r="I42" s="6" t="n">
        <v>260311</v>
      </c>
    </row>
    <row r="43" spans="1:9">
      <c r="A43" s="4" t="s">
        <v>140</v>
      </c>
      <c r="B43" s="4" t="s">
        <v>111</v>
      </c>
      <c r="C43" s="4" t="s">
        <v>111</v>
      </c>
      <c r="D43" s="4" t="s">
        <v>111</v>
      </c>
      <c r="E43" s="4" t="s">
        <v>111</v>
      </c>
      <c r="F43" s="4" t="s">
        <v>111</v>
      </c>
      <c r="G43" s="4" t="s">
        <v>111</v>
      </c>
      <c r="H43" s="6" t="n">
        <v>-2522694</v>
      </c>
      <c r="I43" s="6" t="n">
        <v>-2522694</v>
      </c>
    </row>
    <row r="44" spans="1:9">
      <c r="A44" s="4" t="s">
        <v>146</v>
      </c>
      <c r="B44" s="4" t="s">
        <v>111</v>
      </c>
      <c r="C44" s="4" t="s">
        <v>111</v>
      </c>
      <c r="D44" s="5" t="n">
        <v>4</v>
      </c>
      <c r="E44" s="5" t="n">
        <v>2</v>
      </c>
      <c r="F44" s="5" t="n">
        <v>15424</v>
      </c>
      <c r="G44" s="5" t="n">
        <v>12456989</v>
      </c>
      <c r="H44" s="5" t="n">
        <v>-8198785</v>
      </c>
      <c r="I44" s="5" t="n">
        <v>4273634</v>
      </c>
    </row>
    <row r="45" spans="1:9">
      <c r="A45" s="4" t="s">
        <v>147</v>
      </c>
      <c r="B45" s="4" t="s">
        <v>111</v>
      </c>
      <c r="C45" s="4" t="s">
        <v>111</v>
      </c>
      <c r="D45" s="6" t="n">
        <v>3501</v>
      </c>
      <c r="E45" s="6" t="n">
        <v>2000</v>
      </c>
      <c r="F45" s="6" t="n">
        <v>154243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13</v>
      </c>
      <c r="B1" s="2" t="s">
        <v>1</v>
      </c>
    </row>
    <row r="2" spans="1:3">
      <c r="B2" s="2" t="s">
        <v>2</v>
      </c>
      <c r="C2" s="2" t="s">
        <v>41</v>
      </c>
    </row>
    <row r="3" spans="1:3">
      <c r="A3" s="3" t="s">
        <v>614</v>
      </c>
    </row>
    <row r="4" spans="1:3">
      <c r="A4" s="4" t="s">
        <v>615</v>
      </c>
      <c r="B4" s="5" t="n">
        <v>-1198182</v>
      </c>
      <c r="C4" s="5" t="n">
        <v>-435942</v>
      </c>
    </row>
    <row r="5" spans="1:3">
      <c r="A5" s="4" t="s">
        <v>616</v>
      </c>
      <c r="B5" s="6" t="n">
        <v>-180298</v>
      </c>
      <c r="C5" s="6" t="n">
        <v>-65606</v>
      </c>
    </row>
    <row r="6" spans="1:3">
      <c r="A6" s="4" t="s">
        <v>617</v>
      </c>
      <c r="B6" s="5" t="n">
        <v>-1378480</v>
      </c>
      <c r="C6" s="5" t="n">
        <v>-5015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18</v>
      </c>
      <c r="B1" s="2" t="s">
        <v>1</v>
      </c>
    </row>
    <row r="2" spans="1:3">
      <c r="B2" s="2" t="s">
        <v>2</v>
      </c>
      <c r="C2" s="2" t="s">
        <v>41</v>
      </c>
    </row>
    <row r="3" spans="1:3">
      <c r="A3" s="3" t="s">
        <v>228</v>
      </c>
    </row>
    <row r="4" spans="1:3">
      <c r="A4" s="4" t="s">
        <v>619</v>
      </c>
      <c r="B4" s="5" t="n">
        <v>-1182446</v>
      </c>
      <c r="C4" s="5" t="n">
        <v>-436733</v>
      </c>
    </row>
    <row r="5" spans="1:3">
      <c r="A5" s="4" t="s">
        <v>620</v>
      </c>
      <c r="B5" s="6" t="n">
        <v>-177832</v>
      </c>
      <c r="C5" s="6" t="n">
        <v>-65606</v>
      </c>
    </row>
    <row r="6" spans="1:3">
      <c r="A6" s="4" t="s">
        <v>621</v>
      </c>
      <c r="B6" s="6" t="n">
        <v>653</v>
      </c>
      <c r="C6" s="6" t="n">
        <v>743</v>
      </c>
    </row>
    <row r="7" spans="1:3">
      <c r="A7" s="4" t="s">
        <v>622</v>
      </c>
      <c r="B7" s="6" t="n">
        <v>-18856</v>
      </c>
      <c r="C7" s="6" t="n">
        <v>48</v>
      </c>
    </row>
    <row r="8" spans="1:3">
      <c r="A8" s="4" t="s">
        <v>623</v>
      </c>
      <c r="B8" s="6" t="n">
        <v>1378480</v>
      </c>
      <c r="C8" s="6" t="n">
        <v>501548</v>
      </c>
    </row>
    <row r="9" spans="1:3">
      <c r="A9" s="4" t="s">
        <v>624</v>
      </c>
      <c r="B9" s="5" t="n">
        <v>0</v>
      </c>
      <c r="C9" s="5" t="n">
        <v>0</v>
      </c>
    </row>
    <row r="10" spans="1:3">
      <c r="A10" s="4" t="s">
        <v>619</v>
      </c>
      <c r="B10" s="4" t="s">
        <v>625</v>
      </c>
      <c r="C10" s="4" t="s">
        <v>625</v>
      </c>
    </row>
    <row r="11" spans="1:3">
      <c r="A11" s="4" t="s">
        <v>620</v>
      </c>
      <c r="B11" s="4" t="s">
        <v>626</v>
      </c>
      <c r="C11" s="4" t="s">
        <v>626</v>
      </c>
    </row>
    <row r="12" spans="1:3">
      <c r="A12" s="4" t="s">
        <v>621</v>
      </c>
      <c r="B12" s="4" t="s">
        <v>627</v>
      </c>
      <c r="C12" s="4" t="s">
        <v>628</v>
      </c>
    </row>
    <row r="13" spans="1:3">
      <c r="A13" s="4" t="s">
        <v>622</v>
      </c>
      <c r="B13" s="4" t="s">
        <v>629</v>
      </c>
      <c r="C13" s="4" t="s">
        <v>630</v>
      </c>
    </row>
    <row r="14" spans="1:3">
      <c r="A14" s="4" t="s">
        <v>623</v>
      </c>
      <c r="B14" s="4" t="s">
        <v>631</v>
      </c>
      <c r="C14" s="4" t="s">
        <v>632</v>
      </c>
    </row>
    <row r="15" spans="1:3">
      <c r="A15" s="4" t="s">
        <v>624</v>
      </c>
      <c r="B15" s="4" t="s">
        <v>440</v>
      </c>
      <c r="C15" s="4" t="s">
        <v>44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33</v>
      </c>
      <c r="B1" s="2" t="s">
        <v>2</v>
      </c>
      <c r="C1" s="2" t="s">
        <v>41</v>
      </c>
    </row>
    <row r="2" spans="1:3">
      <c r="A2" s="3" t="s">
        <v>228</v>
      </c>
    </row>
    <row r="3" spans="1:3">
      <c r="A3" s="4" t="s">
        <v>186</v>
      </c>
      <c r="B3" s="5" t="n">
        <v>83230</v>
      </c>
      <c r="C3" s="5" t="n">
        <v>1182</v>
      </c>
    </row>
    <row r="4" spans="1:3">
      <c r="A4" s="4" t="s">
        <v>328</v>
      </c>
      <c r="B4" s="6" t="n">
        <v>7452</v>
      </c>
      <c r="C4" s="6" t="n">
        <v>6221</v>
      </c>
    </row>
    <row r="5" spans="1:3">
      <c r="A5" s="4" t="s">
        <v>634</v>
      </c>
      <c r="B5" s="6" t="n">
        <v>33247</v>
      </c>
      <c r="C5" s="6" t="n">
        <v>-5826</v>
      </c>
    </row>
    <row r="6" spans="1:3">
      <c r="A6" s="4" t="s">
        <v>635</v>
      </c>
      <c r="B6" s="6" t="n">
        <v>-1335</v>
      </c>
      <c r="C6" s="6" t="n">
        <v>-17876</v>
      </c>
    </row>
    <row r="7" spans="1:3">
      <c r="A7" s="4" t="s">
        <v>636</v>
      </c>
      <c r="B7" s="6" t="n">
        <v>32441</v>
      </c>
      <c r="C7" s="6" t="n">
        <v>7488</v>
      </c>
    </row>
    <row r="8" spans="1:3">
      <c r="A8" s="4" t="s">
        <v>637</v>
      </c>
      <c r="B8" s="6" t="n">
        <v>85019</v>
      </c>
      <c r="C8" s="6" t="n">
        <v>32083</v>
      </c>
    </row>
    <row r="9" spans="1:3">
      <c r="A9" s="4" t="s">
        <v>638</v>
      </c>
      <c r="B9" s="6" t="n">
        <v>51878</v>
      </c>
      <c r="C9" s="6" t="n">
        <v>51878</v>
      </c>
    </row>
    <row r="10" spans="1:3">
      <c r="A10" s="4" t="s">
        <v>639</v>
      </c>
      <c r="B10" s="6" t="n">
        <v>302000</v>
      </c>
      <c r="C10" s="6" t="n">
        <v>302000</v>
      </c>
    </row>
    <row r="11" spans="1:3">
      <c r="A11" s="4" t="s">
        <v>640</v>
      </c>
      <c r="B11" s="6" t="n">
        <v>-64071</v>
      </c>
      <c r="C11" s="6" t="n">
        <v>0</v>
      </c>
    </row>
    <row r="12" spans="1:3">
      <c r="A12" s="4" t="s">
        <v>641</v>
      </c>
      <c r="B12" s="6" t="n">
        <v>2194</v>
      </c>
      <c r="C12" s="6" t="n">
        <v>2194</v>
      </c>
    </row>
    <row r="13" spans="1:3">
      <c r="A13" s="4" t="s">
        <v>642</v>
      </c>
      <c r="B13" s="6" t="n">
        <v>2247045</v>
      </c>
      <c r="C13" s="6" t="n">
        <v>1021276</v>
      </c>
    </row>
    <row r="14" spans="1:3">
      <c r="A14" s="4" t="s">
        <v>643</v>
      </c>
      <c r="B14" s="6" t="n">
        <v>2779100</v>
      </c>
      <c r="C14" s="6" t="n">
        <v>1400620</v>
      </c>
    </row>
    <row r="15" spans="1:3">
      <c r="A15" s="4" t="s">
        <v>644</v>
      </c>
      <c r="B15" s="6" t="n">
        <v>-2779100</v>
      </c>
      <c r="C15" s="6" t="n">
        <v>-1400620</v>
      </c>
    </row>
    <row r="16" spans="1:3">
      <c r="A16" s="4" t="s">
        <v>645</v>
      </c>
      <c r="B16" s="5" t="n">
        <v>0</v>
      </c>
      <c r="C16"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46</v>
      </c>
      <c r="B1" s="2" t="s">
        <v>1</v>
      </c>
    </row>
    <row r="2" spans="1:3">
      <c r="B2" s="2" t="s">
        <v>2</v>
      </c>
      <c r="C2" s="2" t="s">
        <v>41</v>
      </c>
    </row>
    <row r="3" spans="1:3">
      <c r="A3" s="4" t="s">
        <v>643</v>
      </c>
      <c r="B3" s="5" t="n">
        <v>2779100</v>
      </c>
      <c r="C3" s="5" t="n">
        <v>1400620</v>
      </c>
    </row>
    <row r="4" spans="1:3">
      <c r="A4" s="4" t="s">
        <v>644</v>
      </c>
      <c r="B4" s="6" t="n">
        <v>-2779100</v>
      </c>
      <c r="C4" s="6" t="n">
        <v>-1400620</v>
      </c>
    </row>
    <row r="5" spans="1:3">
      <c r="A5" s="4" t="s">
        <v>617</v>
      </c>
      <c r="B5" s="6" t="n">
        <v>-1378480</v>
      </c>
      <c r="C5" s="5" t="n">
        <v>-501548</v>
      </c>
    </row>
    <row r="6" spans="1:3">
      <c r="A6" s="4" t="s">
        <v>647</v>
      </c>
      <c r="B6" s="5" t="n">
        <v>9300681</v>
      </c>
    </row>
    <row r="7" spans="1:3">
      <c r="A7" s="4" t="s">
        <v>441</v>
      </c>
    </row>
    <row r="8" spans="1:3">
      <c r="A8" s="4" t="s">
        <v>648</v>
      </c>
      <c r="B8" s="4" t="s">
        <v>649</v>
      </c>
    </row>
    <row r="9" spans="1:3">
      <c r="A9" s="4" t="s">
        <v>450</v>
      </c>
    </row>
    <row r="10" spans="1:3">
      <c r="A10" s="4" t="s">
        <v>648</v>
      </c>
      <c r="B10" s="4" t="s">
        <v>6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51</v>
      </c>
      <c r="B1" s="2" t="s">
        <v>652</v>
      </c>
      <c r="C1" s="2" t="s">
        <v>653</v>
      </c>
      <c r="D1" s="2" t="s">
        <v>654</v>
      </c>
      <c r="E1" s="2" t="s">
        <v>655</v>
      </c>
      <c r="F1" s="2" t="s">
        <v>493</v>
      </c>
      <c r="G1" s="2" t="s">
        <v>495</v>
      </c>
      <c r="H1" s="2" t="s">
        <v>2</v>
      </c>
      <c r="I1" s="2" t="s">
        <v>41</v>
      </c>
    </row>
    <row r="2" spans="1:9">
      <c r="A2" s="4" t="s">
        <v>73</v>
      </c>
      <c r="H2" s="6" t="n">
        <v>25000000</v>
      </c>
      <c r="I2" s="6" t="n">
        <v>25000000</v>
      </c>
    </row>
    <row r="3" spans="1:9">
      <c r="A3" s="4" t="s">
        <v>74</v>
      </c>
      <c r="H3" s="7" t="n">
        <v>0.001</v>
      </c>
      <c r="I3" s="7" t="n">
        <v>0.001</v>
      </c>
    </row>
    <row r="4" spans="1:9">
      <c r="A4" s="4" t="s">
        <v>68</v>
      </c>
    </row>
    <row r="5" spans="1:9">
      <c r="A5" s="4" t="s">
        <v>73</v>
      </c>
      <c r="H5" s="6" t="n">
        <v>10000</v>
      </c>
      <c r="I5" s="6" t="n">
        <v>10000</v>
      </c>
    </row>
    <row r="6" spans="1:9">
      <c r="A6" s="4" t="s">
        <v>528</v>
      </c>
    </row>
    <row r="7" spans="1:9">
      <c r="A7" s="4" t="s">
        <v>522</v>
      </c>
      <c r="F7" s="6" t="n">
        <v>2879</v>
      </c>
      <c r="G7" s="6" t="n">
        <v>408552</v>
      </c>
      <c r="H7" s="6" t="n">
        <v>2150000</v>
      </c>
      <c r="I7" s="6" t="n">
        <v>1611082</v>
      </c>
    </row>
    <row r="8" spans="1:9">
      <c r="A8" s="4" t="s">
        <v>523</v>
      </c>
      <c r="H8" s="6" t="n">
        <v>1161</v>
      </c>
      <c r="I8" s="6" t="n">
        <v>2467</v>
      </c>
    </row>
    <row r="9" spans="1:9">
      <c r="A9" s="4" t="s">
        <v>656</v>
      </c>
    </row>
    <row r="10" spans="1:9">
      <c r="A10" s="4" t="s">
        <v>522</v>
      </c>
      <c r="C10" s="6" t="n">
        <v>4200000</v>
      </c>
    </row>
    <row r="11" spans="1:9">
      <c r="A11" s="4" t="s">
        <v>73</v>
      </c>
      <c r="C11" s="6" t="n">
        <v>1050</v>
      </c>
    </row>
    <row r="12" spans="1:9">
      <c r="A12" s="4" t="s">
        <v>657</v>
      </c>
      <c r="C12" s="8" t="n">
        <v>0.25</v>
      </c>
    </row>
    <row r="13" spans="1:9">
      <c r="A13" s="4" t="s">
        <v>658</v>
      </c>
    </row>
    <row r="14" spans="1:9">
      <c r="A14" s="4" t="s">
        <v>522</v>
      </c>
      <c r="B14" s="6" t="n">
        <v>4200000</v>
      </c>
    </row>
    <row r="15" spans="1:9">
      <c r="A15" s="4" t="s">
        <v>73</v>
      </c>
      <c r="B15" s="6" t="n">
        <v>1050</v>
      </c>
    </row>
    <row r="16" spans="1:9">
      <c r="A16" s="4" t="s">
        <v>657</v>
      </c>
      <c r="B16" s="8" t="n">
        <v>0.25</v>
      </c>
    </row>
    <row r="17" spans="1:9">
      <c r="A17" s="4" t="s">
        <v>74</v>
      </c>
      <c r="B17" s="7" t="n">
        <v>0.001</v>
      </c>
    </row>
    <row r="18" spans="1:9">
      <c r="A18" s="4" t="s">
        <v>659</v>
      </c>
      <c r="B18" s="5" t="n">
        <v>1050000</v>
      </c>
    </row>
    <row r="19" spans="1:9">
      <c r="A19" s="4" t="s">
        <v>660</v>
      </c>
    </row>
    <row r="20" spans="1:9">
      <c r="A20" s="4" t="s">
        <v>522</v>
      </c>
      <c r="D20" s="6" t="n">
        <v>1000000</v>
      </c>
      <c r="E20" s="6" t="n">
        <v>350000</v>
      </c>
    </row>
    <row r="21" spans="1:9">
      <c r="A21" s="4" t="s">
        <v>523</v>
      </c>
      <c r="D21" s="6" t="n">
        <v>250</v>
      </c>
      <c r="E21" s="6" t="n">
        <v>1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41</v>
      </c>
    </row>
    <row r="3" spans="1:3">
      <c r="A3" s="3" t="s">
        <v>149</v>
      </c>
    </row>
    <row r="4" spans="1:3">
      <c r="A4" s="4" t="s">
        <v>140</v>
      </c>
      <c r="B4" s="5" t="n">
        <v>-2522694</v>
      </c>
      <c r="C4" s="5" t="n">
        <v>-2079683</v>
      </c>
    </row>
    <row r="5" spans="1:3">
      <c r="A5" s="3" t="s">
        <v>150</v>
      </c>
    </row>
    <row r="6" spans="1:3">
      <c r="A6" s="4" t="s">
        <v>151</v>
      </c>
      <c r="B6" s="6" t="n">
        <v>171588</v>
      </c>
      <c r="C6" s="6" t="n">
        <v>65362</v>
      </c>
    </row>
    <row r="7" spans="1:3">
      <c r="A7" s="4" t="s">
        <v>152</v>
      </c>
      <c r="B7" s="6" t="n">
        <v>260311</v>
      </c>
      <c r="C7" s="6" t="n">
        <v>110593</v>
      </c>
    </row>
    <row r="8" spans="1:3">
      <c r="A8" s="4" t="s">
        <v>153</v>
      </c>
      <c r="B8" s="6" t="n">
        <v>190500</v>
      </c>
      <c r="C8" s="6" t="n">
        <v>400600</v>
      </c>
    </row>
    <row r="9" spans="1:3">
      <c r="A9" s="4" t="s">
        <v>154</v>
      </c>
      <c r="B9" s="6" t="n">
        <v>162984</v>
      </c>
      <c r="C9" s="6" t="n">
        <v>0</v>
      </c>
    </row>
    <row r="10" spans="1:3">
      <c r="A10" s="3" t="s">
        <v>155</v>
      </c>
    </row>
    <row r="11" spans="1:3">
      <c r="A11" s="4" t="s">
        <v>44</v>
      </c>
      <c r="B11" s="6" t="n">
        <v>-65740</v>
      </c>
      <c r="C11" s="6" t="n">
        <v>163</v>
      </c>
    </row>
    <row r="12" spans="1:3">
      <c r="A12" s="4" t="s">
        <v>156</v>
      </c>
      <c r="B12" s="6" t="n">
        <v>-71685</v>
      </c>
      <c r="C12" s="6" t="n">
        <v>12836</v>
      </c>
    </row>
    <row r="13" spans="1:3">
      <c r="A13" s="4" t="s">
        <v>157</v>
      </c>
      <c r="B13" s="6" t="n">
        <v>-43793</v>
      </c>
      <c r="C13" s="6" t="n">
        <v>-76986</v>
      </c>
    </row>
    <row r="14" spans="1:3">
      <c r="A14" s="4" t="s">
        <v>53</v>
      </c>
      <c r="B14" s="6" t="n">
        <v>-140395</v>
      </c>
      <c r="C14" s="6" t="n">
        <v>-228327</v>
      </c>
    </row>
    <row r="15" spans="1:3">
      <c r="A15" s="4" t="s">
        <v>54</v>
      </c>
      <c r="B15" s="6" t="n">
        <v>-5425</v>
      </c>
      <c r="C15" s="6" t="n">
        <v>-17513</v>
      </c>
    </row>
    <row r="16" spans="1:3">
      <c r="A16" s="4" t="s">
        <v>158</v>
      </c>
      <c r="B16" s="6" t="n">
        <v>0</v>
      </c>
      <c r="C16" s="6" t="n">
        <v>28744</v>
      </c>
    </row>
    <row r="17" spans="1:3">
      <c r="A17" s="4" t="s">
        <v>159</v>
      </c>
      <c r="B17" s="6" t="n">
        <v>259580</v>
      </c>
      <c r="C17" s="6" t="n">
        <v>-1927</v>
      </c>
    </row>
    <row r="18" spans="1:3">
      <c r="A18" s="4" t="s">
        <v>57</v>
      </c>
      <c r="B18" s="6" t="n">
        <v>-13521</v>
      </c>
      <c r="C18" s="6" t="n">
        <v>8000</v>
      </c>
    </row>
    <row r="19" spans="1:3">
      <c r="A19" s="4" t="s">
        <v>160</v>
      </c>
      <c r="B19" s="6" t="n">
        <v>-1818290</v>
      </c>
      <c r="C19" s="6" t="n">
        <v>-1778138</v>
      </c>
    </row>
    <row r="20" spans="1:3">
      <c r="A20" s="3" t="s">
        <v>161</v>
      </c>
    </row>
    <row r="21" spans="1:3">
      <c r="A21" s="4" t="s">
        <v>162</v>
      </c>
      <c r="B21" s="6" t="n">
        <v>-24445</v>
      </c>
      <c r="C21" s="6" t="n">
        <v>0</v>
      </c>
    </row>
    <row r="22" spans="1:3">
      <c r="A22" s="4" t="s">
        <v>163</v>
      </c>
      <c r="B22" s="6" t="n">
        <v>0</v>
      </c>
      <c r="C22" s="6" t="n">
        <v>256255</v>
      </c>
    </row>
    <row r="23" spans="1:3">
      <c r="A23" s="4" t="s">
        <v>164</v>
      </c>
      <c r="B23" s="6" t="n">
        <v>0</v>
      </c>
      <c r="C23" s="6" t="n">
        <v>-891474</v>
      </c>
    </row>
    <row r="24" spans="1:3">
      <c r="A24" s="4" t="s">
        <v>131</v>
      </c>
      <c r="B24" s="6" t="n">
        <v>0</v>
      </c>
      <c r="C24" s="6" t="n">
        <v>-925000</v>
      </c>
    </row>
    <row r="25" spans="1:3">
      <c r="A25" s="4" t="s">
        <v>165</v>
      </c>
      <c r="B25" s="6" t="n">
        <v>-24445</v>
      </c>
      <c r="C25" s="6" t="n">
        <v>-1560219</v>
      </c>
    </row>
    <row r="26" spans="1:3">
      <c r="A26" s="3" t="s">
        <v>166</v>
      </c>
    </row>
    <row r="27" spans="1:3">
      <c r="A27" s="4" t="s">
        <v>167</v>
      </c>
      <c r="B27" s="6" t="n">
        <v>-40998</v>
      </c>
      <c r="C27" s="6" t="n">
        <v>-84559</v>
      </c>
    </row>
    <row r="28" spans="1:3">
      <c r="A28" s="4" t="s">
        <v>119</v>
      </c>
      <c r="B28" s="6" t="n">
        <v>0</v>
      </c>
      <c r="C28" s="6" t="n">
        <v>-210643</v>
      </c>
    </row>
    <row r="29" spans="1:3">
      <c r="A29" s="4" t="s">
        <v>168</v>
      </c>
      <c r="B29" s="6" t="n">
        <v>0</v>
      </c>
      <c r="C29" s="6" t="n">
        <v>3980000</v>
      </c>
    </row>
    <row r="30" spans="1:3">
      <c r="A30" s="4" t="s">
        <v>169</v>
      </c>
      <c r="B30" s="6" t="n">
        <v>0</v>
      </c>
      <c r="C30" s="6" t="n">
        <v>250000</v>
      </c>
    </row>
    <row r="31" spans="1:3">
      <c r="A31" s="4" t="s">
        <v>170</v>
      </c>
      <c r="B31" s="6" t="n">
        <v>0</v>
      </c>
      <c r="C31" s="6" t="n">
        <v>1970000</v>
      </c>
    </row>
    <row r="32" spans="1:3">
      <c r="A32" s="4" t="s">
        <v>171</v>
      </c>
      <c r="B32" s="6" t="n">
        <v>-40998</v>
      </c>
      <c r="C32" s="6" t="n">
        <v>5904798</v>
      </c>
    </row>
    <row r="33" spans="1:3">
      <c r="A33" s="4" t="s">
        <v>172</v>
      </c>
      <c r="B33" s="6" t="n">
        <v>-1883733</v>
      </c>
      <c r="C33" s="6" t="n">
        <v>2566441</v>
      </c>
    </row>
    <row r="34" spans="1:3">
      <c r="A34" s="4" t="s">
        <v>173</v>
      </c>
      <c r="B34" s="6" t="n">
        <v>2601730</v>
      </c>
      <c r="C34" s="6" t="n">
        <v>35289</v>
      </c>
    </row>
    <row r="35" spans="1:3">
      <c r="A35" s="4" t="s">
        <v>174</v>
      </c>
      <c r="B35" s="6" t="n">
        <v>717997</v>
      </c>
      <c r="C35" s="6" t="n">
        <v>2601730</v>
      </c>
    </row>
    <row r="36" spans="1:3">
      <c r="A36" s="3" t="s">
        <v>175</v>
      </c>
    </row>
    <row r="37" spans="1:3">
      <c r="A37" s="4" t="s">
        <v>176</v>
      </c>
      <c r="B37" s="6" t="n">
        <v>501</v>
      </c>
      <c r="C37" s="6" t="n">
        <v>39313</v>
      </c>
    </row>
    <row r="38" spans="1:3">
      <c r="A38" s="4" t="s">
        <v>177</v>
      </c>
      <c r="B38" s="6" t="n">
        <v>0</v>
      </c>
      <c r="C38" s="6" t="n">
        <v>0</v>
      </c>
    </row>
    <row r="39" spans="1:3">
      <c r="A39" s="4" t="s">
        <v>55</v>
      </c>
      <c r="B39" s="6" t="n">
        <v>163555</v>
      </c>
      <c r="C39" s="6" t="n">
        <v>1333</v>
      </c>
    </row>
    <row r="40" spans="1:3">
      <c r="A40" s="3" t="s">
        <v>178</v>
      </c>
    </row>
    <row r="41" spans="1:3">
      <c r="A41" s="4" t="s">
        <v>179</v>
      </c>
      <c r="B41" s="6" t="n">
        <v>0</v>
      </c>
      <c r="C41" s="6" t="n">
        <v>256255</v>
      </c>
    </row>
    <row r="42" spans="1:3">
      <c r="A42" s="4" t="s">
        <v>180</v>
      </c>
      <c r="B42" s="6" t="n">
        <v>0</v>
      </c>
      <c r="C42" s="6" t="n">
        <v>-891474</v>
      </c>
    </row>
    <row r="43" spans="1:3">
      <c r="A43" s="4" t="s">
        <v>58</v>
      </c>
      <c r="B43" s="6" t="n">
        <v>0</v>
      </c>
      <c r="C43" s="6" t="n">
        <v>-125556</v>
      </c>
    </row>
    <row r="44" spans="1:3">
      <c r="A44" s="4" t="s">
        <v>181</v>
      </c>
      <c r="B44" s="6" t="n">
        <v>0</v>
      </c>
      <c r="C44" s="6" t="n">
        <v>-760775</v>
      </c>
    </row>
    <row r="45" spans="1:3">
      <c r="A45" s="4" t="s">
        <v>182</v>
      </c>
      <c r="B45" s="6" t="n">
        <v>0</v>
      </c>
      <c r="C45" s="6" t="n">
        <v>1503801</v>
      </c>
    </row>
    <row r="46" spans="1:3">
      <c r="A46" s="4" t="s">
        <v>183</v>
      </c>
      <c r="B46" s="6" t="n">
        <v>2150</v>
      </c>
      <c r="C46" s="6" t="n">
        <v>613</v>
      </c>
    </row>
    <row r="47" spans="1:3">
      <c r="A47" s="4" t="s">
        <v>184</v>
      </c>
      <c r="B47" s="6" t="n">
        <v>0</v>
      </c>
      <c r="C47" s="6" t="n">
        <v>3000000</v>
      </c>
    </row>
    <row r="48" spans="1:3">
      <c r="A48" s="4" t="s">
        <v>185</v>
      </c>
      <c r="B48" s="6" t="n">
        <v>0</v>
      </c>
      <c r="C48" s="6" t="n">
        <v>75000</v>
      </c>
    </row>
    <row r="49" spans="1:3">
      <c r="A49" s="4" t="s">
        <v>186</v>
      </c>
      <c r="B49" s="6" t="n">
        <v>0</v>
      </c>
      <c r="C49" s="6" t="n">
        <v>6819</v>
      </c>
    </row>
    <row r="50" spans="1:3">
      <c r="A50" s="4" t="s">
        <v>187</v>
      </c>
      <c r="B50" s="6" t="n">
        <v>0</v>
      </c>
      <c r="C50" s="6" t="n">
        <v>-3685</v>
      </c>
    </row>
    <row r="51" spans="1:3">
      <c r="A51" s="4" t="s">
        <v>188</v>
      </c>
      <c r="B51" s="6" t="n">
        <v>0</v>
      </c>
      <c r="C51" s="6" t="n">
        <v>-7650</v>
      </c>
    </row>
    <row r="52" spans="1:3">
      <c r="A52" s="4" t="s">
        <v>189</v>
      </c>
      <c r="B52" s="6" t="n">
        <v>0</v>
      </c>
      <c r="C52" s="6" t="n">
        <v>-724500</v>
      </c>
    </row>
    <row r="53" spans="1:3">
      <c r="A53" s="4" t="s">
        <v>50</v>
      </c>
      <c r="B53" s="6" t="n">
        <v>0</v>
      </c>
      <c r="C53" s="6" t="n">
        <v>-3270984</v>
      </c>
    </row>
    <row r="54" spans="1:3">
      <c r="A54" s="4" t="s">
        <v>190</v>
      </c>
      <c r="B54" s="5" t="n">
        <v>0</v>
      </c>
      <c r="C54" s="5" t="n">
        <v>-92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91</v>
      </c>
      <c r="B1" s="2" t="s">
        <v>1</v>
      </c>
    </row>
    <row r="2" spans="1:2">
      <c r="B2" s="2" t="s">
        <v>192</v>
      </c>
    </row>
    <row r="3" spans="1:2">
      <c r="A3" s="3" t="s">
        <v>193</v>
      </c>
    </row>
    <row r="4" spans="1:2">
      <c r="A4" s="4" t="s">
        <v>194</v>
      </c>
      <c r="B4" s="5" t="n">
        <v>2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6</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3T16:58:19Z</dcterms:created>
  <dcterms:modified xmlns:dcterms="http://purl.org/dc/terms/" xmlns:xsi="http://www.w3.org/2001/XMLSchema-instance" xsi:type="dcterms:W3CDTF">2020-04-13T16:58:19Z</dcterms:modified>
</cp:coreProperties>
</file>